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rivatives" sheetId="16" state="visible" r:id="rId16"/>
    <sheet xmlns:r="http://schemas.openxmlformats.org/officeDocument/2006/relationships" name="Property and Equipment"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401(k) and Profit-Sharing Plan" sheetId="20" state="visible" r:id="rId20"/>
    <sheet xmlns:r="http://schemas.openxmlformats.org/officeDocument/2006/relationships" name="Related Party Transactions" sheetId="21" state="visible" r:id="rId21"/>
    <sheet xmlns:r="http://schemas.openxmlformats.org/officeDocument/2006/relationships" name="Regulatory Requirements" sheetId="22" state="visible" r:id="rId22"/>
    <sheet xmlns:r="http://schemas.openxmlformats.org/officeDocument/2006/relationships" name="Credit Agreement"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Goodwill and Intangible Assets" sheetId="26" state="visible" r:id="rId26"/>
    <sheet xmlns:r="http://schemas.openxmlformats.org/officeDocument/2006/relationships" name="Leases" sheetId="27" state="visible" r:id="rId27"/>
    <sheet xmlns:r="http://schemas.openxmlformats.org/officeDocument/2006/relationships" name="Concentration of Credit Risk" sheetId="28" state="visible" r:id="rId28"/>
    <sheet xmlns:r="http://schemas.openxmlformats.org/officeDocument/2006/relationships" name="Equity Offer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Revenue (Tables)" sheetId="36" state="visible" r:id="rId36"/>
    <sheet xmlns:r="http://schemas.openxmlformats.org/officeDocument/2006/relationships" name="Investments (Tables)" sheetId="37" state="visible" r:id="rId37"/>
    <sheet xmlns:r="http://schemas.openxmlformats.org/officeDocument/2006/relationships" name="Fair Value (Tables)" sheetId="38" state="visible" r:id="rId38"/>
    <sheet xmlns:r="http://schemas.openxmlformats.org/officeDocument/2006/relationships" name="Derivatives (Tables)" sheetId="39" state="visible" r:id="rId39"/>
    <sheet xmlns:r="http://schemas.openxmlformats.org/officeDocument/2006/relationships" name="Property and Equipment (Tables)"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Goodwill and Intangible Assets " sheetId="45" state="visible" r:id="rId45"/>
    <sheet xmlns:r="http://schemas.openxmlformats.org/officeDocument/2006/relationships" name="Leases (Tables)" sheetId="46" state="visible" r:id="rId46"/>
    <sheet xmlns:r="http://schemas.openxmlformats.org/officeDocument/2006/relationships" name="Concentration of Credit Risk (T" sheetId="47" state="visible" r:id="rId47"/>
    <sheet xmlns:r="http://schemas.openxmlformats.org/officeDocument/2006/relationships" name="Summary of Significant Accoun_3" sheetId="48" state="visible" r:id="rId48"/>
    <sheet xmlns:r="http://schemas.openxmlformats.org/officeDocument/2006/relationships" name="Revenue (Details)" sheetId="49" state="visible" r:id="rId49"/>
    <sheet xmlns:r="http://schemas.openxmlformats.org/officeDocument/2006/relationships" name="Investments (Details)" sheetId="50" state="visible" r:id="rId50"/>
    <sheet xmlns:r="http://schemas.openxmlformats.org/officeDocument/2006/relationships" name="Investments - Variable Interest" sheetId="51" state="visible" r:id="rId51"/>
    <sheet xmlns:r="http://schemas.openxmlformats.org/officeDocument/2006/relationships" name="Fair Value (Details)" sheetId="52" state="visible" r:id="rId52"/>
    <sheet xmlns:r="http://schemas.openxmlformats.org/officeDocument/2006/relationships" name="Fair Value - Fair Value, Assets" sheetId="53" state="visible" r:id="rId53"/>
    <sheet xmlns:r="http://schemas.openxmlformats.org/officeDocument/2006/relationships" name="Fair Value - Narrative (Details" sheetId="54" state="visible" r:id="rId54"/>
    <sheet xmlns:r="http://schemas.openxmlformats.org/officeDocument/2006/relationships" name="Fair Value - Valuation Techniqu" sheetId="55" state="visible" r:id="rId55"/>
    <sheet xmlns:r="http://schemas.openxmlformats.org/officeDocument/2006/relationships" name="Derivatives (Details)" sheetId="56" state="visible" r:id="rId56"/>
    <sheet xmlns:r="http://schemas.openxmlformats.org/officeDocument/2006/relationships" name="Property and Equipment (Details" sheetId="57" state="visible" r:id="rId57"/>
    <sheet xmlns:r="http://schemas.openxmlformats.org/officeDocument/2006/relationships" name="Earnings Per Share (Details)" sheetId="58" state="visible" r:id="rId58"/>
    <sheet xmlns:r="http://schemas.openxmlformats.org/officeDocument/2006/relationships" name="Stock-Based Compensation - Narr" sheetId="59" state="visible" r:id="rId59"/>
    <sheet xmlns:r="http://schemas.openxmlformats.org/officeDocument/2006/relationships" name="Stock-Based Compensation Unvest" sheetId="60" state="visible" r:id="rId60"/>
    <sheet xmlns:r="http://schemas.openxmlformats.org/officeDocument/2006/relationships" name="401(k) and Profit-Sharing Plan " sheetId="61" state="visible" r:id="rId61"/>
    <sheet xmlns:r="http://schemas.openxmlformats.org/officeDocument/2006/relationships" name="Related Party Transactions (Det" sheetId="62" state="visible" r:id="rId62"/>
    <sheet xmlns:r="http://schemas.openxmlformats.org/officeDocument/2006/relationships" name="Regulatory Requirements (Detail" sheetId="63" state="visible" r:id="rId63"/>
    <sheet xmlns:r="http://schemas.openxmlformats.org/officeDocument/2006/relationships" name="Credit Agreement (Details)" sheetId="64" state="visible" r:id="rId64"/>
    <sheet xmlns:r="http://schemas.openxmlformats.org/officeDocument/2006/relationships" name="Commitments and Contingencies (" sheetId="65" state="visible" r:id="rId65"/>
    <sheet xmlns:r="http://schemas.openxmlformats.org/officeDocument/2006/relationships" name="Income Taxes - Schedule of Inco"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Narrative (Detai" sheetId="69" state="visible" r:id="rId69"/>
    <sheet xmlns:r="http://schemas.openxmlformats.org/officeDocument/2006/relationships" name="Income Taxes - Reconciliation_2" sheetId="70" state="visible" r:id="rId70"/>
    <sheet xmlns:r="http://schemas.openxmlformats.org/officeDocument/2006/relationships" name="Goodwill and Intangible Asset_2" sheetId="71" state="visible" r:id="rId71"/>
    <sheet xmlns:r="http://schemas.openxmlformats.org/officeDocument/2006/relationships" name="Leases - Schedule of Lease Cost" sheetId="72" state="visible" r:id="rId72"/>
    <sheet xmlns:r="http://schemas.openxmlformats.org/officeDocument/2006/relationships" name="Leases - Schedule of Operating " sheetId="73" state="visible" r:id="rId73"/>
    <sheet xmlns:r="http://schemas.openxmlformats.org/officeDocument/2006/relationships" name="Leases - Schedule of Lease Liab" sheetId="74" state="visible" r:id="rId74"/>
    <sheet xmlns:r="http://schemas.openxmlformats.org/officeDocument/2006/relationships" name="Concentration of Credit Risk (D" sheetId="75" state="visible" r:id="rId75"/>
    <sheet xmlns:r="http://schemas.openxmlformats.org/officeDocument/2006/relationships" name="Equity Offering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236</t>
        </is>
      </c>
      <c r="C8" s="4" t="inlineStr">
        <is>
          <t xml:space="preserve"> </t>
        </is>
      </c>
      <c r="D8" s="4" t="inlineStr">
        <is>
          <t xml:space="preserve"> </t>
        </is>
      </c>
    </row>
    <row r="9">
      <c r="A9" s="4" t="inlineStr">
        <is>
          <t>Entity Registrant Name</t>
        </is>
      </c>
      <c r="B9" s="4" t="inlineStr">
        <is>
          <t>COHEN &amp; STEER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904657</t>
        </is>
      </c>
      <c r="C11" s="4" t="inlineStr">
        <is>
          <t xml:space="preserve"> </t>
        </is>
      </c>
      <c r="D11" s="4" t="inlineStr">
        <is>
          <t xml:space="preserve"> </t>
        </is>
      </c>
    </row>
    <row r="12">
      <c r="A12" s="4" t="inlineStr">
        <is>
          <t>Entity Address, Address Line One</t>
        </is>
      </c>
      <c r="B12" s="4" t="inlineStr">
        <is>
          <t>1166 Avenue of the Americas</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832-3232</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N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v>
      </c>
    </row>
    <row r="32">
      <c r="A32" s="4" t="inlineStr">
        <is>
          <t>Entity Common Stock, Shares Outstanding</t>
        </is>
      </c>
      <c r="B32" s="4" t="inlineStr">
        <is>
          <t xml:space="preserve"> </t>
        </is>
      </c>
      <c r="C32" s="6" t="n">
        <v>50969757</v>
      </c>
      <c r="D32" s="4" t="inlineStr">
        <is>
          <t xml:space="preserve"> </t>
        </is>
      </c>
    </row>
    <row r="33">
      <c r="A33" s="4" t="inlineStr">
        <is>
          <t>Documents Incorporated by Reference</t>
        </is>
      </c>
      <c r="B33" s="4" t="inlineStr">
        <is>
          <t>Documents Incorporated by Reference Portions of the definitive Proxy Statement of Cohen &amp; Steers, Inc. (the Proxy Statement) to be filed pursuant to Regulation 14A of the general rules and regulations of the Securities Exchange Act of 1934, as amended, for the 2025 annual meeting of stockholders scheduled to be held on May 1, 2025 are incorporated by reference into Part III of this Form 10-K.</t>
        </is>
      </c>
      <c r="C33" s="4" t="inlineStr">
        <is>
          <t xml:space="preserve"> </t>
        </is>
      </c>
      <c r="D33" s="4" t="inlineStr">
        <is>
          <t xml:space="preserve"> </t>
        </is>
      </c>
    </row>
    <row r="34">
      <c r="A34" s="4" t="inlineStr">
        <is>
          <t>Entity Central Index Key</t>
        </is>
      </c>
      <c r="B34" s="4" t="inlineStr">
        <is>
          <t>0001284812</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Supplemental Information - USD ($) $ in Thousands</t>
        </is>
      </c>
      <c r="C1" s="2" t="inlineStr">
        <is>
          <t>12 Months Ended</t>
        </is>
      </c>
    </row>
    <row r="2">
      <c r="C2" s="2" t="inlineStr">
        <is>
          <t>Dec. 31, 2024</t>
        </is>
      </c>
      <c r="D2" s="2" t="inlineStr">
        <is>
          <t>Dec. 31, 2023</t>
        </is>
      </c>
      <c r="E2" s="2" t="inlineStr">
        <is>
          <t>Dec. 31, 2022</t>
        </is>
      </c>
    </row>
    <row r="3">
      <c r="A3" s="4" t="inlineStr">
        <is>
          <t>Cash and cash equivalents</t>
        </is>
      </c>
      <c r="C3" s="5" t="n">
        <v>182974</v>
      </c>
      <c r="D3" s="5" t="n">
        <v>187442</v>
      </c>
      <c r="E3" s="5" t="n">
        <v>247418</v>
      </c>
    </row>
    <row r="4">
      <c r="A4" s="4" t="inlineStr">
        <is>
          <t>Investments and Cash</t>
        </is>
      </c>
      <c r="B4" s="4" t="inlineStr">
        <is>
          <t>[1]</t>
        </is>
      </c>
      <c r="C4" s="6" t="n">
        <v>188</v>
      </c>
      <c r="D4" s="6" t="n">
        <v>2161</v>
      </c>
      <c r="E4" s="6" t="n">
        <v>1296</v>
      </c>
    </row>
    <row r="5">
      <c r="A5" s="4" t="inlineStr">
        <is>
          <t>Total cash and cash equivalents within consolidated statements of cash flows</t>
        </is>
      </c>
      <c r="C5" s="6" t="n">
        <v>183162</v>
      </c>
      <c r="D5" s="6" t="n">
        <v>189603</v>
      </c>
      <c r="E5" s="6" t="n">
        <v>248714</v>
      </c>
    </row>
    <row r="6">
      <c r="A6" s="3" t="inlineStr">
        <is>
          <t>Cash Flow, Noncash Investing and Financing Activities Disclosure [Abstract]</t>
        </is>
      </c>
      <c r="C6" s="4" t="inlineStr">
        <is>
          <t xml:space="preserve"> </t>
        </is>
      </c>
      <c r="D6" s="4" t="inlineStr">
        <is>
          <t xml:space="preserve"> </t>
        </is>
      </c>
      <c r="E6" s="4" t="inlineStr">
        <is>
          <t xml:space="preserve"> </t>
        </is>
      </c>
    </row>
    <row r="7">
      <c r="A7" s="4" t="inlineStr">
        <is>
          <t>Income taxes paid</t>
        </is>
      </c>
      <c r="C7" s="6" t="n">
        <v>-47200</v>
      </c>
      <c r="D7" s="6" t="n">
        <v>-45800</v>
      </c>
      <c r="E7" s="6" t="n">
        <v>-63600</v>
      </c>
    </row>
    <row r="8">
      <c r="A8" s="4" t="inlineStr">
        <is>
          <t>Restricted stock unit dividend equivalents, net of forfeitures</t>
        </is>
      </c>
      <c r="C8" s="6" t="n">
        <v>3200</v>
      </c>
      <c r="D8" s="6" t="n">
        <v>3400</v>
      </c>
      <c r="E8" s="6" t="n">
        <v>3100</v>
      </c>
    </row>
    <row r="9">
      <c r="A9" s="4" t="inlineStr">
        <is>
          <t>Unpaid non-cash investing activities</t>
        </is>
      </c>
      <c r="C9" s="4" t="inlineStr">
        <is>
          <t xml:space="preserve"> </t>
        </is>
      </c>
      <c r="D9" s="5" t="n">
        <v>4700</v>
      </c>
      <c r="E9" s="4" t="inlineStr">
        <is>
          <t xml:space="preserve"> </t>
        </is>
      </c>
    </row>
    <row r="10">
      <c r="A10" s="4" t="inlineStr">
        <is>
          <t>The Cohen &amp; Steers SICAV Global Real Estate Fund</t>
        </is>
      </c>
      <c r="C10" s="4" t="inlineStr">
        <is>
          <t xml:space="preserve"> </t>
        </is>
      </c>
      <c r="D10" s="4" t="inlineStr">
        <is>
          <t xml:space="preserve"> </t>
        </is>
      </c>
      <c r="E10" s="4" t="inlineStr">
        <is>
          <t xml:space="preserve"> </t>
        </is>
      </c>
    </row>
    <row r="11">
      <c r="A11" s="3" t="inlineStr">
        <is>
          <t>Cash Flow, Noncash Investing and Financing Activities Disclosure [Abstract]</t>
        </is>
      </c>
      <c r="C11" s="4" t="inlineStr">
        <is>
          <t xml:space="preserve"> </t>
        </is>
      </c>
      <c r="D11" s="4" t="inlineStr">
        <is>
          <t xml:space="preserve"> </t>
        </is>
      </c>
      <c r="E11" s="4" t="inlineStr">
        <is>
          <t xml:space="preserve"> </t>
        </is>
      </c>
    </row>
    <row r="12">
      <c r="A12" s="4" t="inlineStr">
        <is>
          <t>Transfer of redeemable noncontrolling interest in consolidated entity</t>
        </is>
      </c>
      <c r="C12" s="5" t="n">
        <v>148700</v>
      </c>
      <c r="D12" s="4" t="inlineStr">
        <is>
          <t xml:space="preserve"> </t>
        </is>
      </c>
      <c r="E12" s="4" t="inlineStr">
        <is>
          <t xml:space="preserve"> </t>
        </is>
      </c>
    </row>
    <row r="13">
      <c r="A13" s="4" t="inlineStr">
        <is>
          <t>The Cohen &amp; Steers Preferred Securities and Income SMA Shares</t>
        </is>
      </c>
      <c r="C13" s="4" t="inlineStr">
        <is>
          <t xml:space="preserve"> </t>
        </is>
      </c>
      <c r="D13" s="4" t="inlineStr">
        <is>
          <t xml:space="preserve"> </t>
        </is>
      </c>
      <c r="E13" s="4" t="inlineStr">
        <is>
          <t xml:space="preserve"> </t>
        </is>
      </c>
    </row>
    <row r="14">
      <c r="A14" s="3" t="inlineStr">
        <is>
          <t>Cash Flow, Noncash Investing and Financing Activities Disclosure [Abstract]</t>
        </is>
      </c>
      <c r="C14" s="4" t="inlineStr">
        <is>
          <t xml:space="preserve"> </t>
        </is>
      </c>
      <c r="D14" s="4" t="inlineStr">
        <is>
          <t xml:space="preserve"> </t>
        </is>
      </c>
      <c r="E14" s="4" t="inlineStr">
        <is>
          <t xml:space="preserve"> </t>
        </is>
      </c>
    </row>
    <row r="15">
      <c r="A15" s="4" t="inlineStr">
        <is>
          <t>Transfer of redeemable noncontrolling interest in consolidated entity</t>
        </is>
      </c>
      <c r="C15" s="4" t="inlineStr">
        <is>
          <t xml:space="preserve"> </t>
        </is>
      </c>
      <c r="D15" s="4" t="inlineStr">
        <is>
          <t xml:space="preserve"> </t>
        </is>
      </c>
      <c r="E15" s="5" t="n">
        <v>120300</v>
      </c>
    </row>
    <row r="16"/>
    <row r="17">
      <c r="A17" s="4" t="inlineStr">
        <is>
          <t>[1](1)    Cash included in investments represents operating cash held in consolidated funds</t>
        </is>
      </c>
    </row>
  </sheetData>
  <mergeCells count="4">
    <mergeCell ref="A1:B2"/>
    <mergeCell ref="C1:E1"/>
    <mergeCell ref="A16:D16"/>
    <mergeCell ref="A17:D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Basis of Presentation Cohen &amp; Steers, Inc. (CNS) was organized as a Delaware corporation on March 17, 2004. CNS is the holding company for its direct and indirect subsidiaries, including Cohen &amp; Steers Capital Management, Inc. (CSCM), Cohen &amp; Steers Securities, LLC (CSS), Cohen &amp; Steers UK Limited (CSUK), Cohen &amp; Steers Ireland Limited (CSIL), Cohen &amp; Steers Asia Limited (CSAL), Cohen &amp; Steers Japan Limited (CSJL) and Cohen &amp; Steers Singapore Private Limited (CSSG) (collectively, the Company). The Company is a global investment manager specializing in real assets and alternative income, including listed and private real estate, preferred securities, infrastructure, resource equities, commodities, as well as multi-strategy solutions. Founded in 1986, the Company is headquartered in New York City, with offices in London, Dublin, Hong Kong, Tokyo and Singapore. The consolidated financial statements have been prepared in accordance with accounting principles generally accepted in the United States of America (GAAP). The consolidated financial statements set forth herein include the accounts of CNS and its direct and indirect subsidiaries. Intercompany balances and transactions have been eliminated in consolidation. 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Pronouncements —In June 2022, the Financial Accounting Standards Board (FASB) issued Accounting Standards Update 2022-03 (ASU), Fair Value Measurement (Topic 820): Fair Value Measurement of Equity Securities Subject to Contractual Sale Restrictions . The standard clarifies that contractual sale restrictions are not considered in measuring the fair value of equity securities, which would be a change in practice for certain entities. The ASU also indicates that a contractual sale restriction is not a separate unit of account, and requires new disclosures for all entities with equity securities subject to a contractual sale restriction. This new guidance became effective on January 1, 2024. The Company's adoption of this new standard did not have an impact on the Company's consolidated financial statements. In November 2023, the FASB issued ASU 2023-07, Segment Reporting (Topic 280): Improvements to Reportable Segment Disclosures . The standard requires enhanced disclosure of reportable segments and additional information about a segment’s expenses. This new guidance became effective on January 1, 2024. The Company's adoption of this standard did not have a material impact on the Company's consolidated financial statements. Refer to Note 18 for further discussion. New Accounting Pronouncements Not Yet Implemented —In December 2023, the FASB issued ASU 2023-09, Income Taxes (Topic 740): Improvements to Income Tax Disclosures . The standard requires disaggregated information about a reporting entity’s effective tax rate reconciliation as well as additional information on income taxes paid. The standard is intended to benefit investors by providing more detailed income tax disclosures that would be useful in making capital allocation decisions. This new guidance became effective on January 1, 2025. The Company does not expect that the adoption of this new standard will have a material effect on the Company's consolidated financial statements and related disclosures. In March 2024, the FASB issued ASU 2024-01, Compensation-Stock Compensation (Topic 718): Scope Application of Profits Interest and Similar Awards . The standard clarifies how an entity determines whether a profits interest or similar award is (1) within the scope of Topic 718 or (2) not a share-based payment arrangement and therefore within the scope of other guidance. The guidance in ASU 2024-01 applies to all entities that issue profits interest awards as compensation to employees or nonemployees in exchange for goods or services. This new guidance became effective on January 1, 2025. The Company does not expect that the adoption of this new standard will have a material effect on the Company's consolidated financial statements and related disclosures. In November 2024, the FASB issued ASU 2024-03, Income Statement — Reporting Comprehensive Income — Expense Disaggregation Disclosures (Subtopic 220-40): Disaggregation of Income Statement Expenses . The standard requires disaggregation of certain expense captions into specified categories in disclosures within the footnotes to the financial statements. This new guidance will be effective on January 1, 2027 for annual reporting and January 1, 2028 for interim reporting. The Company is currently evaluating the impact that the adoption of this new standard will have on the Company's consolidated financial statements and related disclosures. Consolidation of Investment Vehicles —The Company's financial interests in investment vehicles, including the management fees that are received, are evaluated at inception and thereafter, if there is a reconsideration event, in order to determine whether to apply the Variable Interest Entity (VIE) model or the Voting Interest Entity (VOE) model. A VIE is an entity in which either the equity investment at risk is not sufficient to permit the entity to finance its own activities without additional financial support or the group of holders of the equity investment at risk lack certain characteristics of a controlling financial interest. The primary beneficiary is the entity that has the power to direct the activities of the VIE that most significantly affect its performance, and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generally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that are determined to be VOEs are consolidated when the Company’s ownership interest is greater than 50% of the outstanding voting interests of the vehicle. The Company records noncontrolling interests in consolidated funds for which the Company’s ownership is less than 100%. Cash and Cash Equivalents —Cash and cash equivalents include short-term, highly liquid investments, which are readily convertible into cash. Due from/to Brokers —The Company, including the consolidated funds, may transact with brokers for certain investment activities. The clearing and custody operations for these investment activities are performed pursuant to contractual agreements. The due from/to brokers balances represent cash and/or collateral balances at brokers/custodians and/or receivables and payables for unsettled securities transactions with brokers/custodians. Investments —Management of the Company determines the appropriate classification of its investments at the time of purchase and re-evaluates such determination no less than quarterly. The Company's investments are categorized as follows: • Equity investments at fair value generally represent common stocks, limited partnership interests, exchange-traded preferred securities, and seed investments in Company-sponsored vehicles including its Non-Traded REIT. • Trading investments generally represent U.S. Treasury securities, over-the-counter preferred securities and investment-grade corporate debt securities. The Company has elected the fair value option for a seed investment that otherwise would have been accounted for using the equity method of accounting. Distributions from this seed investment are recorded in interest and dividend income—net in the Company's consolidated statements of operations when earned. Gains and losses on the Company's investments, including those for which the fair value option has been elected, are recorded in gain (loss) from investments—net in the Company's consolidated statements of operations. From time to time, the Company, including the consolidated funds, may enter into forward foreign exchange contracts to economically hedge currency exposure, and derivative contracts, including options, futures and swaps contracts, to gain exposure to the underlying commodities markets or to economically hedge market risk of the underlying portfolios. 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and thereafter, are remeasured if there is a change in lease terms. The majority of the Company’s lease agreements do not provide an implicit rate. As a result, the Company uses an estimated incremental borrowing rate based on the information available as of the applicable lease commencement date in determining the present value of lease payments. The operating lease ROU assets reflect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Noncontrolling Interests —Noncontrolling interests consist of nonredeemable and redeemable third-party interests in the Company's consolidated funds. Noncontrolling interests that are not redeemable at the option of the investors are classified as nonredeemable noncontrolling interests and are included in stockholders’ equity. Noncontrolling interests that are redeemable at the option of the investors are classified as redeemable noncontrolling interests and are not treated as permanent equity. Noncontrolling interests are recorded at fair value which approximates the net asset value at each reporting date. Investment Advisory and Administration Fees —The Company earns revenue by providing asset management services to institutional accounts,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 Distribution and Service Fee Revenue —Distribution and service fee revenue is based on the average daily net assets of certain share classes of U.S. open-end fund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of an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 Distribution and Service Fee Expense —Distribution and service fee expense includes distribution fees, shareholder servicing fees and intermediary assistance payments. Distribution fees represent payments made to qualified intermediaries for assistance in connection with the distribution of certain open-end funds' shares and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certain open-end funds and are incremental to those described above. Intermediary assistance payments are generally based on average daily net assets under management. 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 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The Company records a valuation allowance, when necessary, to reduce deferred tax assets to an amount that more likely than not will be realized. Deferred tax liabilities are recognized for temporary differences that will result in taxable income in future years at tax rates that are expected to apply in those years.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 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 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10.0) million, $(7.7) million and $(10.8) million as of December 31, 2024, 2023 and 2022, respectively, and was reported within accumulated other comprehensive income (loss) on the consolidated statements of financial condition. Gains or losses resulting from transactions denominated in currencies other than the functional currency of each respective entity and gains and losses arising on remeasurement of U.S. dollar-denominated assets and liabilities held by certain foreign subsidiaries are included in foreign currency gain (loss)—net in the Company’s consolidated statements of operations.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following tables summarize revenue recognized from contracts with customers by client domicile and by investment vehicle: Years ended December 31, (in thousands) 2024 2023 2022 Client domicile: North America $ 449,411 $ 423,129 $ 496,368 Japan 31,696 31,869 36,056 Europe, Middle East and Africa 20,740 21,418 21,439 Asia Pacific excluding Japan 15,570 13,221 13,043 Total $ 517,417 $ 489,637 $ 566,906 Years ended December 31, (in thousands) 2024 2023 2022 Investment vehicle: Open-end funds $ 288,368 $ 269,727 $ 326,172 Institutional accounts 129,072 123,565 134,012 Closed-end funds 99,977 96,345 106,722 Total $ 517,417 $ 489,637 $ 566,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 Holdings</t>
        </is>
      </c>
      <c r="B4" s="4" t="inlineStr">
        <is>
          <t>Investments The following table summarizes the Company’s investments: (in thousands) December 31, 2024 December 31, 2023 Equity investments at fair value $ 208,411 $ 180,958 Trading 126,953 77,996 Equity method 13 16 Total investments $ 335,377 $ 258,970 The following table summarizes gain (loss) from investments—net: Years Ended December 31, (in thousands) 2024 2023 2022 Net realized gains (losses) during the period $ (658) $ (6,016) $ 7,147 Net unrealized gains (losses) during the period on investments still held at the end of the period 17,240 10,307 (32,253) Gain (loss) from investments—net $ 16,582 $ 4,291 $ (25,106) The following table summarizes the statements of financial condition attributable to the Company's consolidated VIEs: (in thousands) December 31, 2024 December 31, 2023 Assets (1) Investments $ 109,210 $ 159,931 Due from brokers 60 13 Other assets 199 644 Total assets 109,469 160,588 Liabilities (1) Due to brokers $ 170 $ 119 Other liabilities and accrued expenses 333 449 Total liabilities 503 568 Net assets $ 108,966 $ 160,020 Attributable to the Company $ 45,774 $ 48,601 Attributable to noncontrolling interests 63,192 111,419 Net assets $ 108,966 $ 160,020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ASC Topic 820, Fair Value Measurement specifies a hierarchy of valuation classifications based on whether the inputs to the valuation techniques used in each valuation classification are observable or unobservable. These classifications are summarized in three broad levels: • Level 1—Unadjusted 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 Level 3—Valuations derived from valuation techniques in which significant inputs or significant value drivers are unobservable. These levels are not necessarily an indication of the risk or liquidity associated with the investments. The following tables present fair value measurements: December 31, 2024 (in thousands) Level 1 Level 2 Level 3 Investments Total Cash equivalents $ 147,832 $ — $ — $ — $ 147,832 Equity investments at fair value: Common stocks $ 96,081 $ 1,462 $ — $ — $ 97,543 Limited partnership interests — — 32,552 1,448 34,000 Preferred securities 1,507 74 — — 1,581 Non-Traded REIT — 69,998 — — 69,998 Other 5,156 — — 133 5,289 Total $ 102,744 $ 71,534 $ 32,552 $ 1,581 $ 208,411 Trading investments: Fixed income $ — $ 126,953 $ — $ — $ 126,953 Equity method investments $ — $ — $ — $ 13 $ 13 Total investments $ 102,744 $ 198,487 $ 32,552 $ 1,594 $ 335,377 Derivatives - assets: Total return swaps $ — $ 1,570 $ — $ — $ 1,570 Forward contracts - foreign exchange — 484 — — 484 Total $ — $ 2,054 $ — $ — $ 2,054 Derivatives - liabilities: Total return swaps $ — $ 252 $ — $ — $ 252 Total $ — $ 252 $ — $ — $ 252 December 31, 2023 (in thousands) Level 1 Level 2 Level 3 Investments Total Cash equivalents $ 151,915 $ — $ — $ — $ 151,915 Equity investments at fair value: Common stocks $ 163,365 $ 697 $ — $ — $ 164,062 Limited partnership interests — — 13,202 1,228 14,430 Preferred securities 1,775 62 — — 1,837 Other 508 — — 121 629 Total $ 165,648 $ 759 $ 13,202 $ 1,349 $ 180,958 Trading investments: Fixed income $ — $ 77,996 $ — $ — $ 77,996 Equity method investments $ — $ — $ — $ 16 $ 16 Total investments $ 165,648 $ 78,755 $ 13,202 $ 1,365 $ 258,970 Derivatives - assets: Total return swaps $ — $ 28 $ — $ — $ 28 Total $ — $ 28 $ — $ — $ 28 Derivatives - liabilities: Total return swaps $ — $ 2,488 $ — $ — $ 2,488 Forward contracts - foreign exchange — 405 — — 405 Total $ — $ 2,893 $ — $ — $ 2,893 Equity investments at fair value classified as Level 2 included common stocks, Cohen &amp; Steers Income Opportunities REIT, Inc. (CNSREIT) and exchange-traded preferred securities, for which quoted prices in active markets are not available. Effective January 1, 2024, the Company deconsolidated CNSREIT and elected the fair value option to align the measurement of the seed investment and the related gains and losses with other seed investments. The Company's ownership interest was 49.4% at December 31, 2024. The fair value of this seed investment is based on the monthly published net asset value (NAV), which is an observable transaction price, however, shares are not actively traded as subscription and redemption activity happens monthly. The unrealized gain on the seed investment in CNSREIT was $2.8 million for the year ended December 31, 2024. Equity investments at fair value classified as Level 3 were comprised of limited partnership interests in joint ventures that hold investments in private real estate. Trading investments classified as Level 2 were comprised of U.S. Treasury securities, over-the-counter preferred securities and investment-grade corporate debt securities. Fair values were generally determined using third-party pricing services. The pricing services may utilize evaluated pricing models that vary by asset class and incorporate available trade, bid and other market information. Investments measured at NAV were comprised of certain investments measured at fair value using NAV (or its equivalent) as a practical expedient including limited partnership interests in private real estate funds. At December 31, 2024 and 2023, the Company did not have the ability to redeem its interests in the majority of these investments. Investments measured at NAV as a practical expedient have not been classified in the fair value hierarchy. The amounts presented in the above tables are intended to permit reconciliation of the fair value hierarchy to the amounts presented on the consolidated statements of financial condition. Total return swap contracts classified as Level 2 were valued based on the underlying futures contracts or equity indices. Foreign currency exchange contracts classified as Level 2 were valued based on the prevailing forward exchange rate, which is an input that is observable in active markets. The following table summarizes the changes in Level 3 investments measured at fair value on a recurring basis: Years Ended December 31, (in thousands) 2024 2023 Balance at beginning of period $ 13,202 $ 10,759 Purchases/contributions 19,998 11,856 Sales/distributions — (5,352) Unrealized gains (losses) (648) (4,061) Balance at end of period $ 32,552 $ 13,202 Valuation Techniques In certain instances, debt and equity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quarterly, taking into consideration any changes in key inputs and changes in economic and other relevant conditions, and valuation models are updated accordingly. The Company has established a valuation committee to administer, implement and oversee the valuation policies and procedures (the Valuation Committee). Additionally, the Company has retained an independent valuation services firm to assist in the determination of the fair value of certain private real estate investments. The following table summarizes the valuation techniques and significant unobservable inputs approved by the Valuation Committee for Level 3 investments measured at fair value on a recurring basis: Fair Value as of December 31, 2024 (in thousands) Valuation Technique Unobservable Inputs Range Weighted Average Limited partnership interests $32,552 Discounted cash flow Discount rate 7.00% - 10.50% 5.25% - 8.75% 8.82% 7.39% Fair Value as of December 31, 2023 (in thousands) Valuation Technique Unobservable Inputs Value Weighted Average Limited partnership interests $13,202 Discounted cash flow Discount rate 9.25% 7.75% 9.25% 7.75% Transaction price n/a Changes in the significant unobservable inputs in the above tables may result in a materially higher or lower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Derivatives The following tables summarize the notional amount and fair value of outstanding derivative financial instruments, none of which were designated in a formal hedging relationship: As of December 31, 2024 Fair Value (1) (in thousands) Notional Amount Assets Liabilities Corporate derivatives: Total return swaps $ 45,237 $ 1,570 $ 252 Forward contracts - foreign exchange 8,622 484 — Total corporate derivatives $ 53,859 $ 2,054 $ 252 As of December 31, 2023 Fair Value (1) (in thousands) Notional Amount Assets Liabilities Corporate derivatives: Total return swaps $ 40,217 $ 28 $ 2,488 Forward contracts - foreign exchange 9,641 — 405 Total corporate derivatives $ 49,858 $ 28 $ 2,893 ________________________ (1) The fair value of derivative financial instruments is recorded in other assets and other liabilities and accrued expenses on the Company's consolidated statements of financial condition. The Company's corporate derivatives included: • Total return swaps which are utilized to economically hedge a portion of the market risk of certain seed investments and are included in certain portfolios the Company maintains for the purpose of establishing a performance track record; and • Forward foreign exchange contracts which are utilized to economically hedge currency exposure arising from certain non-U.S. dollar investment advisory fees. Collateral pledged for forward and swap contracts totaled $0.3 million and $4.5 million at December 31, 2024 and 2023, respectively. Collateral received for swap contracts was $1.3 million at December 31, 2024. The following table summarizes net gains (losses) from derivative financial instruments: Years Ended December 31, (in thousands) 2024 2023 2022 Corporate derivatives: Total return swaps $ (3,449) $ (2,589) $ 3,691 Forward contracts - foreign exchange 889 337 (948) Total corporate derivatives $ (2,560) $ (2,252) $ 2,743 Derivatives held by consolidated funds: Total return swaps — — 3,988 Total (1) $ (2,560) $ (2,252) $ 6,731 ________________________ (1) Gains and losses on total return swaps are included in gain (loss) from investments—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Company’s property and equipment: December 31, (in thousands) 2024 2023 Equipment $ 12,208 $ 15,525 Furniture and fixtures 12,709 13,588 Software 17,713 27,554 Leasehold improvements 51,718 59,260 Subtotal 94,348 115,927 Less: Accumulated depreciation and amortization (25,744) (49,591) Property and equipment, net $ 68,604 $ 66,336 Depreciation and amortization expense related to property and equipment was $9.3 million, $4.2 million and $4.4 million for the years ended December 31, 2024, 2023 and 2022, respectively. Depreciation and amortization expense related to property and equipment is recorded using the straight-line method over the estimated useful lives of the related assets which range from 3-7 years. Leasehold improvements are amortized using the straight-line method over shorter of the lease term or the estimated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income and share data used in the basic and diluted earnings per share computations: Years Ended December 31, (in thousands, except per share data) 2024 2023 2022 Net income $ 162,792 $ 136,609 $ 149,486 Net (income) loss attributable to noncontrolling interests (11,527) (7,560) 21,556 Net income attributable to common stockholders $ 151,265 $ 129,049 $ 171,042 Basic weighted average shares outstanding 50,409 49,308 48,781 Dilutive potential shares from restricted stock units 529 245 516 Diluted weighted average shares outstanding 50,938 49,553 49,297 Basic earnings per share attributable to common stockholders $ 3.00 $ 2.62 $ 3.51 Diluted earnings per share attributable to common stockholders $ 2.97 $ 2.60 $ 3.47 Anti-dilutive common stock equivalents excluded from the calculation 3 77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mended and Restated Stock Incentive Plan The Amended and Restated Cohen &amp; Steers, Inc. Stock Incentive Plan (the SIP) provides for the issuance of Restricted Stock Units (RSUs), stock options and other stock-based awards to eligible employees and directors. The SIP was amended in 2022 to (i) extend the term for an additional ten years through May 5, 2032, and (ii) increase the number of shares of common stock of the Company with respect to which awards may be granted under the plan. As of December 31, 2024, a total of 23.0 million shares of common stock may be granted under the SIP. The board of directors is authorized to increase the number of shares available for issuance under the SIP, subject to shareholder approval. At December 31, 2024, a total of 20.1 million RSUs, representing the same amount of common stock, had been issued under the SIP. As of December 31, 2024, there was $65.7 million of compensation related to unamortized RSUs that had not yet been recognized in the consolidated statement of operations. The Company expects to recognize this expense over approximately the next three years. In January 2025, the Company granted approximately 511,000 RSUs under the SIP with a grant date fair value of $45.3 million, which generally vest over a four-year period. Restricted Stock Units Vested Restricted Stock Unit Grants The Company grants awards of vested RSUs to the non-management directors and certain employees of the Company pursuant to the SIP. The fair value at the date of grant is fully expensed. Dividends declared on these awards are paid in cash. In connection with the grant of these vested RSUs, the Company recorded non-cash stock-based compensation expense of $0.8 million, $1.0 million and $2.7 million for the years ended December 31, 2024, 2023 and 2022, respectively. Unvested Restricted Stock Unit Grants From time to time, the Company grants awards of unvested RSUs to certain employees pursuant to the SIP. The fair value at the date of grant is expensed on a straight-line basis over the applicable service period, which is generally four years. Dividends declared by the Company are paid in additional RSUs which are subject to forfeiture until they are delivered. The dividend equivalent RSUs will generally vest and be delivered on the fourth anniversary of the original grant date. The Company recorded non-cash stock-based compensation expense related to these awards, net of forfeitures, of $8.8 million for each of the years ended December 31, 2024, 2023 and 2022. Incentive Bonus Plans for Employees of the Company The Company has implemented a program for employees which, based upon compensation levels, automatically defers a portion of their total compensation in the form of unvested RSUs (Mandatory Program). The fair value at the date of grant of the RSUs under the Mandatory Program is expensed on a straight-line basis over the vesting period, which is typically four years. Dividends declared by the Company are paid in additional RSUs which are subject to forfeiture until they are delivered. The dividend equivalent RSUs will generally vest and be delivered on the fourth anniversary of the original grant date. The Company recorded non-cash stock-based compensation expense under the Mandatory Program, net of forfeitures, of $42.5 million, $34.4 million and $37.5 million for the years ended December 31, 2024, 2023 and 2022, respectively. The following table sets forth activity relating to the Company’s RSUs under the SIP: Vested Restricted Stock Unit Grants Unvested Restricted Stock Unit Grants Incentive Bonus Plans Restricted Stock Unit Grants (in thousands, except per share data) Number Weighted Average Grant Date Fair Value Number Weighted Average Grant Date Fair Value Number Weighted Average Grant Date Fair Value Balance at January 1, 2022 58 $ 64.07 456 $ 66.02 1,382 $ 61.37 Granted 16 71.26 64 74.96 662 82.04 Delivered (22) 54.86 (160) 57.90 (586) 52.33 Forfeited — — (4) 72.98 (50) 69.54 Balance at December 31, 2022 52 70.12 356 71.18 1,408 74.57 Granted 16 62.01 78 66.01 791 71.18 Delivered (17) 62.55 (144) 65.86 (557) 67.57 Forfeited — — (10) 74.32 (108) 75.04 Balance at December 31, 2023 51 69.99 280 72.34 1,534 75.33 Granted 10 78.65 74 73.06 637 72.71 Delivered (9) 76.09 (133) 68.36 (539) 74.82 Forfeited — — (1) 85.21 (55) 73.37 Balance at December 31, 2024 52 70.55 220 74.89 1,577 74.51 Employee Stock Purchase Plan Pursuant to the Amended and Restated Employee Stock Purchase Plan (ESPP), the Company allows eligible employees, as defined in the ESPP, to purchase common stock at a 15% discount from fair market value up to a maximum of $25,000 in annual aggregate purchases by any one individual. The number of shares of common stock authorized for purchase by eligible employees is 600,000. Through December 31, 2024, the Company had issued approximately 517,000 shares of common stock under the ESPP. For the years ended December 31, 2024, 2023 and 2022, approximately 16,000, 20,000 and 18,000 shares, respectively, were purchased by eligible employees through the ESPP. For the years ended December 31, 2024, 2023 and 2022, the Company recorded non-cash stock-based compensation expense of approximately $194,000, $188,000 and $184,000, respectively, which represents the discount on the shares issued pursuant to this plan. The ESPP will terminate upon the earliest to occur of (1) termination of the ESPP by the board of directors or (2) issuance of all of the shares reserved for issuance under the ESPP. The board of directors is authorized to increase the number of shares available for issuance under the ESPP, subject to shareholder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and Profit-Sharing Plan</t>
        </is>
      </c>
      <c r="B1" s="2" t="inlineStr">
        <is>
          <t>12 Months Ended</t>
        </is>
      </c>
    </row>
    <row r="2">
      <c r="B2" s="2" t="inlineStr">
        <is>
          <t>Dec. 31, 2024</t>
        </is>
      </c>
    </row>
    <row r="3">
      <c r="A3" s="3" t="inlineStr">
        <is>
          <t>Compensation Related Costs [Abstract]</t>
        </is>
      </c>
      <c r="B3" s="4" t="inlineStr">
        <is>
          <t xml:space="preserve"> </t>
        </is>
      </c>
    </row>
    <row r="4">
      <c r="A4" s="4" t="inlineStr">
        <is>
          <t>401 (k) and Profit-Sharing Plan</t>
        </is>
      </c>
      <c r="B4" s="4" t="inlineStr">
        <is>
          <t>401(k) and Profit-Sharing Plan The Company sponsors a profit-sharing plan (the Plan) covering all U.S. employees who meet certain age and service requirements. Subject to limitations, the Plan permits participants to defer up to 100% of their eligible compensation pursuant to Section 401(k) of the Internal Revenue Code. Employee contributions are matched by the Company at $0.50 per $1.00 deferred. The Plan also allows the Company to make discretionary contributions, which are integrated with the taxable wage base under the Social Security Act. No discretionary contributions were made for the years ended December 31, 2024, 2023 and 2022. Forfeitures occur when participants terminate employment before becoming entitled to their full benefits under the Plan. In accordance with the Plan document, forfeited amounts are used to reduce the Company’s contributions to the Plan or to pay Plan expenses. Forfeitures for the years ended December 31, 2024, 2023 and 2022 totaled approximately $297,000, $283,000 and $193,000, respectively. Matching contributions, net of forfeitures, to the Plan for the years ended December 31, 2024, 2023 and 2022 totaled $3.5 million, $3.0 million and $2.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is an investment adviser to, and has administration agreements with, Company-sponsored funds and investment products for which certain employees are officers and/or directors. The following table summarizes revenue earned from these affiliated funds: Years Ended December 31, (in thousands) 2024 2023 2022 Investment advisory and administration fees $ 349,016 $ 328,398 $ 386,000 Distribution and service fees 28,142 28,200 35,093 Total $ 377,158 $ 356,598 $ 421,093 Included in accounts receivable at December 31, 2024 and 2023 are receivables from Company-sponsored funds, of $37.1 million and $32.5 million, respectively. Included in accounts payable at December 31, 2024 and 2023 are payables to Company-sponsored funds of $1.1 million and $1.9 million, respectively. Included in other assets at December 31, 2024 and 2023 is an advance to CNSREIT of $8.5 million and $7.3 million, respectively. CNSREIT will reimburse the Company ratably over a 60-month period commencing at the earlier of December 31, 2025, or the month that CNSREIT's NAV is at least $1.0 billion. See discussion of commitments to Company-sponsored vehicles in Note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Requirements</t>
        </is>
      </c>
      <c r="B4" s="4" t="inlineStr">
        <is>
          <t>Regulatory Requirements CSS, a registered broker-dealer in the U.S., is subject to the SEC’s Uniform Net Capital Rule 15c3-1 (the Rule), which requires that broker-dealers maintain a minimum level of net capital, as prescribed by the Rule. At December 31, 2024, CSS had net capital of $2.5 million, which exceeded its requirement by $2.2 million. CSAL, CSUK, CSIL and CSJL are also subject to minimum net capital requirements by the local laws and regulations to which they are subject. At December 31, 2024, the Company was required to maintain a combined minimum regulatory capital requirement of $9.8 million. The Company was in compliance with all applicable regulatory net capital requirements at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4</t>
        </is>
      </c>
    </row>
    <row r="3">
      <c r="A3" s="3" t="inlineStr">
        <is>
          <t>Debt Disclosure [Abstract]</t>
        </is>
      </c>
      <c r="B3" s="4" t="inlineStr">
        <is>
          <t xml:space="preserve"> </t>
        </is>
      </c>
    </row>
    <row r="4">
      <c r="A4" s="4" t="inlineStr">
        <is>
          <t>Credit Agreement</t>
        </is>
      </c>
      <c r="B4" s="4" t="inlineStr">
        <is>
          <t>Credit Agreement On January 20, 2023, the Company entered into a Credit Agreement with Bank of America, N.A. (the Credit Agreement) providing for a $100.0 million senior unsecured revolving credit facility maturing on January 20, 2026. Borrowings under the Credit Agreement bear interest at a variable annual rate equal to, at the Company’s option, either, (i) in respect of Term Secured Overnight Financing Rate (SOFR) Loans (as defined in the Credit Agreement), a rate equal to Term SOFR (as defined in the Credit Agreement) in effect for such period plus an applicable rate as determined according to a performance pricing grid and, (ii) in respect of Base Rate Loans (as defined in the Credit Agreement), a rate equal to a Base Rate (as defined in the Credit Agreement) plus an applicable rate as determined according to a performance pricing grid. The Company is also required to pay a quarterly commitment fee determined according to a performance pricing grid and based on the actual daily unused amount of the Credit Agreement. Borrowings under the Credit Agreement may be used for working capital and other general corporate purposes. The Credit Agreement contains affirmative, negative and financial covenants, which are customary for facilities of this type, including with respect to leverage and interest coverage, limitations on priority indebtedness, asset dispositions and fundamental corporate changes. As of December 31, 2024, the Company was in compliance with these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 The Company has committed to invest up to a total of $175.0 million in certain of our investment vehicles. As of December 31, 2024, the Company had funded $95.0 million of the commitments. The timing for funding the remaining portion of our commitments is uncertain. In January 2025, the Company funded an additional $8.1 million of this commitment to CNSREIT. The timing for funding the remaining portion of the Company's commitments is uncerta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before provision for income taxes and provision for income taxes are as follows: Years Ended December 31, (in thousands) 2024 2023 2022 Income before provision for income taxes - U.S. $ 195,885 $ 175,290 $ 189,577 Income before provision for income taxes - Non-U.S. 13,656 4,961 7,320 Total income before provision for income taxes $ 209,541 $ 180,251 $ 196,897 Years Ended December 31, (in thousands) 2024 2023 2022 Current tax expense: U.S. federal $ 38,203 $ 34,310 $ 44,965 State and local 6,819 8,249 1,125 Non-U.S. 2,024 546 2,520 47,046 43,105 48,610 Deferred tax (benefit) expense: U.S. federal (942) 2,241 82 State and local (254) (1,290) (59) Non-U.S. 899 (414) (1,222) (297) 537 (1,199) Provision for income taxes $ 46,749 $ 43,642 $ 47,411 A reconciliation of the Company’s statutory federal income tax rate to the effective tax rate is as follows: Years Ended December 31, (in thousands) 2024 2023 2022 U.S. statutory tax rate $ 41,583 21.0 % $ 36,265 21.0 % $ 45,875 21.0 % State and local income taxes, net of federal benefit 5,406 2.7 % 5,453 3.2 % 7,210 3.3 % Non-deductible executive compensation 2,363 1.2 % 3,270 1.9 % 6,534 3.0 % Valuation allowance (1,308) (0.7) % 605 0.4 % 783 0.4 % Excess tax benefits related to the vesting and delivery of restricted stock units (520) (0.3) % (2,044) (1.2) % (5,784) (2.7) % Unrecognized tax benefit adjustments (737) (0.4) % 56 — % * (7,244) (3.3) % Other (38) 0.1 % 37 — % * 37 — % * Income tax expense and effective income tax rate $ 46,749 23.6 % $ 43,642 25.3 % $ 47,411 21.7 % _________________________ * Amounts round to less than 0.1%. Deferred income taxes represent the tax effects of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The Company's net deferred income tax asset is included in other assets on the consolidated statements of financial condition. Significant components of the Company’s net deferred income tax asset consist of the following: At December 31, (in thousands) 2024 2023 Deferred income tax assets: Stock-based compensation $ 10,616 $ 8,625 Lease liabilities 31,653 31,882 Net unrealized losses on investments 859 1,264 Realized losses on investments 424 1,713 Other 421 342 43,973 43,826 Less: valuation allowance (1,283) (3,419) 42,690 40,407 Deferred income tax liabilities: Right-of-use assets (21,885) (22,979) Property and equipment depreciation (10,933) (9,788) Net unrealized gains on investments (1,947) — (34,765) (32,767) Net deferred income tax asset $ 7,925 $ 7,640 The Company had capital loss carryforwards of $1.8 million and $7.1 million for the years ended December 31, 2024 and 2023, respectively, which, if unused, will expire in years 2025 to 2028. The valuation allowance on the net deferred income tax asset decreased by $2.1 million during the year ended December 31, 2024. A reconciliation of the beginning and ending amount of gross unrecognized tax benefits is as follows: (in thousands) Liability for Unrecognized Tax Benefits Gross unrecognized tax benefits balance at January 1, 2022 $ 10,386 Addition for tax positions of current year 958 Reduction for tax positions from prior years (6,367) Gross unrecognized tax benefits balance at December 31, 2022 $ 4,977 Addition for tax positions of current year 1,076 Reduction for tax positions from prior years (116) Reduction related to settlements with taxing authorities (3,156) Reduction related to lapse of statute of limitations (250) Gross unrecognized tax benefits balance at December 31, 2023 $ 2,531 Addition for tax positions of current year 458 Reduction for tax positions from prior years (1,678) Gross unrecognized tax benefits balance at December 31, 2024 $ 1,311 At December 31, 2024, the Company had $1.3 million of total gross unrecognized tax benefits. Of this total, $1.1 million (net of the federal benefit on state issues) represents the amount of unrecognized tax benefits that, if recognized, would favorably affect the Company’s effective tax rate in future periods. The Company believes it is reasonably possible that it will reduce its net unrecognized tax benefits by $0.2 million within the next twelve months due to the expected conclusion of jurisdictional reviews and the lapse of the statute of limitations on certain positions. The Company records potential interest and penalties related to uncertain tax positions in the provision for income taxes. At December 31, 2024 and 2023, the Company had $0.4 million and $0.2 million, respectively, in potential interest and penalties associated with uncertain tax positions. The tax years 2018 through 2023 remain open to examination by various taxing jurisdictions. In connection with the enactment of the Tax Cuts and Jobs Act in 2017, the Company recorded a provisional transition tax liability of $8.3 million that was payable over eight years on an interest-free basis. The remaining liability of $2.1 million at December 31, 2024 was included as part of income tax payable on the Company's consolidated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ummarizes the changes in the Company’s goodwill and indefinite-lived intangible assets: (in thousands) Goodwill Indefinite-Lived Intangible Assets Balance at January 1, 2023 $ 17,799 $ 1,250 Currency revaluation 346 — Balance at December 31, 2023 $ 18,145 $ 1,250 Currency revaluation (639) — Balance at December 31, 2024 $ 17,506 $ 1,250 Goodwill and indefinite-lived intangible assets are not amortized but are tested at least annually for impairment by comparing the fair value to their carrying amounts. The Company's evaluation indicated that no impairment existed at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corporate offices and certain information technology equipment. The following table summarizes the Company's lease cost included in general and administrative expense in the consolidated statements of operations: Years Ended December 31, (in thousands) 2024 2023 2022 Operating lease cost $ 14,312 $ 22,556 $ 12,148 Supplemental information related to operating leases is summarized below: Years Ended December 31, (in thousands) 2024 2023 2022 Supplemental cash flow information: Cash paid for amounts included in the measurement of lease liabilities $ 12,049 $ 12,041 $ 12,271 Supplemental non-cash information: Right-of-use assets obtained in exchange for new lease liabilities 1,819 8,251 126,230 Other information related to operating leases is summarized below: Years Ended December 31, 2024 2023 2022 Weighted-average remaining lease term (years) 14 15 15 Weighted-average discount rate 6.0 % 6.0 % 5.7 % The following table summarizes the maturities of lease liabilities at December 31, 2024 (in thousands): Year Ending December 31, Operating Leases 2025 $ 14,012 2026 14,624 2027 14,607 2028 14,419 2029 14,880 Thereafter 138,472 Total lease payments 211,014 Less: interest (69,899) Present value of lease payments $ 141,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Segment Information The Company provides investment management and related services to registered investment companies and institutional accounts. The Company uses a consolidated approach to assess performance and allocate resources and as such operates in a single reportable segment. The Company’s Executive Committee is the chief operating decision maker (CODM) and regularly receives financial information and management reports that are prepared on a consolidated basis. The CODM uses net income as reported on the consolidated statement of operations and total assets as reported on the consolidated statement of financial condition to assess operating performance and allocate resources. The CODM receives expense information consistent with the financial information included on the Company’s Consolidated Statement of Operations. The following affiliated funds provided 10% or more of the total revenue of the Company: Years Ended December 31, (in thousands, except percentages) 2024 2023 2022 Cohen &amp; Steers Preferred Securities and Income Fund, Inc. (CPX): $ 67,283 $ 66,954 $ 87,232 Percent of total revenue 13.0 % 13.7 % 15.4 % Cohen &amp; Steers Real Estate Securities Fund, Inc. (CSI): $ 61,360 $ 57,322 $ 63,286 Percent of total revenue 11.9 % 11.7 % 11.2 % Cohen &amp; Steers Institutional Realty Shares (CSIR): $ 52,294 $ 44,054 $ 49,183 Percent of total revenue 10.1 % 9.0 % 8.7 % Cohen &amp; Steers Realty Shares, Inc. (CSR): $ 51,412 $ 44,222 $ 59,547 Percent of total revenue 9.9 % 9.0 %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12 Months Ended</t>
        </is>
      </c>
    </row>
    <row r="2">
      <c r="B2" s="2" t="inlineStr">
        <is>
          <t>Dec. 31, 2024</t>
        </is>
      </c>
    </row>
    <row r="3">
      <c r="A3" s="3" t="inlineStr">
        <is>
          <t>Equity [Abstract]</t>
        </is>
      </c>
      <c r="B3" s="4" t="inlineStr">
        <is>
          <t xml:space="preserve"> </t>
        </is>
      </c>
    </row>
    <row r="4">
      <c r="A4" s="4" t="inlineStr">
        <is>
          <t>Equity Offering</t>
        </is>
      </c>
      <c r="B4" s="4" t="inlineStr">
        <is>
          <t>Equity Offering On April 22, 2024, the Company issued 1,007,057 shares of its common stock through a registered public offering. The net proceeds to the Company, after deducting commissions and estimated offering expenses, were approximately $68.5 million. The offering was completed on April 22, 2024 after the issuance of th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182974</v>
      </c>
      <c r="D3" s="5" t="n">
        <v>187442</v>
      </c>
    </row>
    <row r="4">
      <c r="A4" s="4" t="inlineStr">
        <is>
          <t>Investments ($134,929 and $127,912)</t>
        </is>
      </c>
      <c r="B4" s="4" t="inlineStr">
        <is>
          <t>[1]</t>
        </is>
      </c>
      <c r="C4" s="6" t="n">
        <v>335377</v>
      </c>
      <c r="D4" s="6" t="n">
        <v>258970</v>
      </c>
    </row>
    <row r="5">
      <c r="A5" s="4" t="inlineStr">
        <is>
          <t>Accounts receivable</t>
        </is>
      </c>
      <c r="C5" s="6" t="n">
        <v>74389</v>
      </c>
      <c r="D5" s="6" t="n">
        <v>68889</v>
      </c>
    </row>
    <row r="6">
      <c r="A6" s="4" t="inlineStr">
        <is>
          <t>Due from brokers ($38 and $1,340)</t>
        </is>
      </c>
      <c r="B6" s="4" t="inlineStr">
        <is>
          <t>[1]</t>
        </is>
      </c>
      <c r="C6" s="6" t="n">
        <v>1474</v>
      </c>
      <c r="D6" s="6" t="n">
        <v>4677</v>
      </c>
    </row>
    <row r="7">
      <c r="A7" s="4" t="inlineStr">
        <is>
          <t>Property and equipment—net</t>
        </is>
      </c>
      <c r="C7" s="6" t="n">
        <v>68604</v>
      </c>
      <c r="D7" s="6" t="n">
        <v>66336</v>
      </c>
    </row>
    <row r="8">
      <c r="A8" s="4" t="inlineStr">
        <is>
          <t>Operating lease right-of-use assets</t>
        </is>
      </c>
      <c r="C8" s="6" t="n">
        <v>99200</v>
      </c>
      <c r="D8" s="6" t="n">
        <v>103302</v>
      </c>
    </row>
    <row r="9">
      <c r="A9" s="4" t="inlineStr">
        <is>
          <t>Goodwill and intangible assets—net</t>
        </is>
      </c>
      <c r="C9" s="6" t="n">
        <v>18756</v>
      </c>
      <c r="D9" s="6" t="n">
        <v>19395</v>
      </c>
    </row>
    <row r="10">
      <c r="A10" s="4" t="inlineStr">
        <is>
          <t>Other assets ($576 and $1,589)</t>
        </is>
      </c>
      <c r="B10" s="4" t="inlineStr">
        <is>
          <t>[1]</t>
        </is>
      </c>
      <c r="C10" s="6" t="n">
        <v>31592</v>
      </c>
      <c r="D10" s="6" t="n">
        <v>27543</v>
      </c>
    </row>
    <row r="11">
      <c r="A11" s="4" t="inlineStr">
        <is>
          <t>Total assets</t>
        </is>
      </c>
      <c r="C11" s="6" t="n">
        <v>812366</v>
      </c>
      <c r="D11" s="6" t="n">
        <v>736554</v>
      </c>
    </row>
    <row r="12">
      <c r="A12" s="3" t="inlineStr">
        <is>
          <t>Liabilities:</t>
        </is>
      </c>
      <c r="C12" s="4" t="inlineStr">
        <is>
          <t xml:space="preserve"> </t>
        </is>
      </c>
      <c r="D12" s="4" t="inlineStr">
        <is>
          <t xml:space="preserve"> </t>
        </is>
      </c>
    </row>
    <row r="13">
      <c r="A13" s="4" t="inlineStr">
        <is>
          <t>Accrued compensation and benefits</t>
        </is>
      </c>
      <c r="C13" s="6" t="n">
        <v>71049</v>
      </c>
      <c r="D13" s="6" t="n">
        <v>66382</v>
      </c>
    </row>
    <row r="14">
      <c r="A14" s="4" t="inlineStr">
        <is>
          <t>Distribution and service fees payable</t>
        </is>
      </c>
      <c r="C14" s="6" t="n">
        <v>8485</v>
      </c>
      <c r="D14" s="6" t="n">
        <v>10144</v>
      </c>
    </row>
    <row r="15">
      <c r="A15" s="4" t="inlineStr">
        <is>
          <t>Operating lease liabilities</t>
        </is>
      </c>
      <c r="C15" s="6" t="n">
        <v>141115</v>
      </c>
      <c r="D15" s="6" t="n">
        <v>140408</v>
      </c>
    </row>
    <row r="16">
      <c r="A16" s="4" t="inlineStr">
        <is>
          <t>Income tax payable</t>
        </is>
      </c>
      <c r="C16" s="6" t="n">
        <v>4601</v>
      </c>
      <c r="D16" s="6" t="n">
        <v>5115</v>
      </c>
    </row>
    <row r="17">
      <c r="A17" s="4" t="inlineStr">
        <is>
          <t>Due to brokers ($11 and $926)</t>
        </is>
      </c>
      <c r="B17" s="4" t="inlineStr">
        <is>
          <t>[1]</t>
        </is>
      </c>
      <c r="C17" s="6" t="n">
        <v>-2111</v>
      </c>
      <c r="D17" s="6" t="n">
        <v>-201</v>
      </c>
    </row>
    <row r="18">
      <c r="A18" s="4" t="inlineStr">
        <is>
          <t>Other liabilities and accrued expenses ($664 and $689)</t>
        </is>
      </c>
      <c r="B18" s="4" t="inlineStr">
        <is>
          <t>[1]</t>
        </is>
      </c>
      <c r="C18" s="6" t="n">
        <v>10102</v>
      </c>
      <c r="D18" s="6" t="n">
        <v>21657</v>
      </c>
    </row>
    <row r="19">
      <c r="A19" s="4" t="inlineStr">
        <is>
          <t>Total liabilities</t>
        </is>
      </c>
      <c r="C19" s="6" t="n">
        <v>237463</v>
      </c>
      <c r="D19" s="6" t="n">
        <v>243907</v>
      </c>
    </row>
    <row r="20">
      <c r="A20" s="4" t="inlineStr">
        <is>
          <t>Commitments and contingencies</t>
        </is>
      </c>
      <c r="C20" s="4" t="inlineStr">
        <is>
          <t xml:space="preserve"> </t>
        </is>
      </c>
      <c r="D20" s="4" t="inlineStr">
        <is>
          <t xml:space="preserve"> </t>
        </is>
      </c>
    </row>
    <row r="21">
      <c r="A21" s="4" t="inlineStr">
        <is>
          <t>Redeemable noncontrolling interest</t>
        </is>
      </c>
      <c r="C21" s="6" t="n">
        <v>53460</v>
      </c>
      <c r="D21" s="6" t="n">
        <v>106463</v>
      </c>
    </row>
    <row r="22">
      <c r="A22" s="3" t="inlineStr">
        <is>
          <t>Stockholders’ equity:</t>
        </is>
      </c>
      <c r="C22" s="4" t="inlineStr">
        <is>
          <t xml:space="preserve"> </t>
        </is>
      </c>
      <c r="D22" s="4" t="inlineStr">
        <is>
          <t xml:space="preserve"> </t>
        </is>
      </c>
    </row>
    <row r="23">
      <c r="A23" s="4" t="inlineStr">
        <is>
          <t>Common stock, $0.01 par value; 500,000,000 shares authorized; 55,051,975 and 54,267,309 shares issued at December 31, 2022 and 2021, respectively</t>
        </is>
      </c>
      <c r="C23" s="6" t="n">
        <v>575</v>
      </c>
      <c r="D23" s="6" t="n">
        <v>558</v>
      </c>
    </row>
    <row r="24">
      <c r="A24" s="4" t="inlineStr">
        <is>
          <t>Additional paid-in capital</t>
        </is>
      </c>
      <c r="C24" s="6" t="n">
        <v>943281</v>
      </c>
      <c r="D24" s="6" t="n">
        <v>818269</v>
      </c>
    </row>
    <row r="25">
      <c r="A25" s="4" t="inlineStr">
        <is>
          <t>Accumulated deficit</t>
        </is>
      </c>
      <c r="C25" s="6" t="n">
        <v>-129339</v>
      </c>
      <c r="D25" s="6" t="n">
        <v>-158186</v>
      </c>
    </row>
    <row r="26">
      <c r="A26" s="4" t="inlineStr">
        <is>
          <t>Accumulated other comprehensive income, net of tax</t>
        </is>
      </c>
      <c r="C26" s="6" t="n">
        <v>-10025</v>
      </c>
      <c r="D26" s="6" t="n">
        <v>-7708</v>
      </c>
    </row>
    <row r="27">
      <c r="A27" s="4" t="inlineStr">
        <is>
          <t>Less: Treasury stock, at cost, 6,329,178 and 5,997,239 shares at December 31, 2022 and 2021, respectively</t>
        </is>
      </c>
      <c r="C27" s="6" t="n">
        <v>-292781</v>
      </c>
      <c r="D27" s="6" t="n">
        <v>-271705</v>
      </c>
    </row>
    <row r="28">
      <c r="A28" s="4" t="inlineStr">
        <is>
          <t>Total stockholders’ equity</t>
        </is>
      </c>
      <c r="C28" s="6" t="n">
        <v>511711</v>
      </c>
      <c r="D28" s="6" t="n">
        <v>381228</v>
      </c>
    </row>
    <row r="29">
      <c r="A29" s="4" t="inlineStr">
        <is>
          <t>Nonredeemable noncontrolling interest</t>
        </is>
      </c>
      <c r="C29" s="6" t="n">
        <v>9732</v>
      </c>
      <c r="D29" s="6" t="n">
        <v>4956</v>
      </c>
    </row>
    <row r="30">
      <c r="A30" s="4" t="inlineStr">
        <is>
          <t>Total stockholders’ equity</t>
        </is>
      </c>
      <c r="C30" s="6" t="n">
        <v>521443</v>
      </c>
      <c r="D30" s="6" t="n">
        <v>386184</v>
      </c>
    </row>
    <row r="31">
      <c r="A31" s="4" t="inlineStr">
        <is>
          <t>Total liabilities and stockholders’ equity</t>
        </is>
      </c>
      <c r="C31" s="5" t="n">
        <v>812366</v>
      </c>
      <c r="D31" s="5" t="n">
        <v>736554</v>
      </c>
    </row>
    <row r="32"/>
    <row r="33">
      <c r="A33" s="4" t="inlineStr">
        <is>
          <t>[1]at December 31, 2024 and 2023 attributable to variable interest entities consolidated by the Company.</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the need for disclosures and/or adjustments resulting from subsequent events through the date the consolidated financial statements were issued. Other than the items described below and elsewhere in the footnotes, the Company determined that there were no additional subsequent events that require disclosure and/or adjustment. In early 2025, the Company launched its first active exchange traded funds (ETFs) and made seed investments of approximately $49.8 million to support this initiative. On February 20, 2025, the Company declared a quarterly dividend on its common stock in the amount of $0.62 per share. This dividend will be payable on March 13, 2025 to stockholders of record at the close of business on March 3,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ommon stockholders</t>
        </is>
      </c>
      <c r="B4" s="5" t="n">
        <v>151265</v>
      </c>
      <c r="C4" s="5" t="n">
        <v>129049</v>
      </c>
      <c r="D4" s="5" t="n">
        <v>17104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crucial component of our enterprise risk management program.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information relating to our clients and investments. Our cybersecurity risk management function is led by our Cybersecurity Management team which is comprised of our Chief Information Security Officer (CISO), Chief Technology Officer (CTO), members of our Information Technology (IT) department, as well as members of our Legal and Compliance Departments. Our Cybersecurity Management team is primarily responsible for developing, implementing and monitoring our cybersecurity program and reporting on cybersecurity matters to senior management as well as our board of directors. Members of our Cybersecurity Management identify and assess risks from cybersecurity threats by monitoring our threat environment and the Company’s enterprise risk profile using various manual and automated tools as well as by: (i) utilizing shared information about vulnerabilities and exploits from professional security organizations, reports or other services that identify cybersecurity threats and through the use of external intelligence feeds; (ii) analyzing reports of threats and actors; (iii) conducting periodic vulnerability scans of the Company’s IT environment; (iv) evaluating our and our industry’s risk profile; (v) evaluating threats that are reported to us; (vi) coordinating with law enforcement concerning threats; (vii) conducting internal and external audits of our information security control environment and operating effectiveness; and (viii) conducting threat assessments for internal and external threats, including through the use of third party threat assessments and vulnerability threat assessments. We implement and maintain various technical, physical and organizational measures, processes, standards and policies designed to manage and mitigate material risks from cybersecurity threats, including, but not limited to: • technical and physical safeguards : (i) real-time security information and event monitoring of systems, workstations, servers and networks, and periodic internal and external vulnerability scans; (ii) asset management tracking and disposal; (iii) incident detection and response; (iv) data encryption; (v) notification monitoring from Company personnel and from third parties regarding issues and signs of potential incidents; and (vi) logical access controls and network security controls; and • organizational safeguards : (i) incident response plans that address our response to a cybersecurity incident; (ii) personnel and vendors dedicated to overseeing the Company’s cybersecurity program; (iii) periodic mandatory employee cybersecurity training; (iv) periodic risk assessments and testing of our policies, standards, processes and practices designed to address cybersecurity threats and incidents; (v) policies and programs such as security standards, a vendor risk management program, a vulnerability management policy and disaster recovery and business continuity plans; and (vi) insurance coverage dedicated to losses resulting from cybersecurity incidents. Cybersecurity risk management is integrated into the Company’s overall enterprise risk management (ERM) process. For example, (i) enterprise risk management-level cybersecurity risks are reviewed at least annually by our information technology security team; (ii) internal and external penetration tests are performed to identify vulnerabilities and findings are risk ranked based on potential likelihood and impact; and (iii) members of Cybersecurity Management report on cybersecurity risk management and related matters to the audit committee of the board of directors, as part of their ongoing evaluation and oversight of overall enterprise risk pursuant to non-exclusive authority delegated by the board of directors. We use third-party service providers to assist us in identifying, assessing and monitoring material risks from cybersecurity threats, including through penetration testing, provision of threat intelligence and continuous monitoring of our environment. We report key findings to the audit committee of the board of directors and, if appropriate, the board of directors and adjust our cybersecurity policies, standards, processes and practices as necessary based in part on information provided by these assessments and engagements. We also use third-party service providers to perform a variety of functions throughout our business, such as application providers, hosting companies and supply chain resources. We maintain a risk-based approach to identifying and overseeing cybersecurity risks and vulnerabilities presented by our engagement of third parties, as well as the information systems of third parties that could adversely impact our business in the event of a cybersecurity incident affecting those third-party systems. Our vendor risk management program may involve different assessments designed to help identify cybersecurity risks including: (i) vendor risk assessments; (ii) security questionnaires; (iii) vendor audits; (iv) vulnerability scans relating to vendors; (v) security assessment calls with the vendor’s security personnel and our review of the vendor’s written security program, security assessments and other reports; (vi) evidence of cybersecurity preparedness through a System and Organization Controls (SOC) 1 or SOC 2 report; and (vii) the imposition of contractual obligations on the vendor. For a description of the risks from cybersecurity threats that may materially affect the Company, see our risk factors under Part 1. Item 1A. Risk Factors in this Annual Report on Form 10-K, including under the caption “We could incur financial losses, reputational harm and regulatory penalties if we fail to implement effective information security policies and procedure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tegrated into the Company’s overall enterprise risk management (ERM) process. For example, (i) enterprise risk management-level cybersecurity risks are reviewed at least annually by our information technology security team; (ii) internal and external penetration tests are performed to identify vulnerabilities and findings are risk ranked based on potential likelihood and impact; and (iii) members of Cybersecurity Management report on cybersecurity risk management and related matters to the audit committee of the board of directors, as part of their ongoing evaluation and oversight of overall enterprise risk pursuant to non-exclusive authority delegated by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assessment and management processes are implemented and maintained by members of our Cybersecurity Management, including our CISO, CTO and our Head of IT Infrastructure. • Our CISO oversees the information security group and program within our IT department with over 25 years of experience, including similar roles at other financial services companies, and holds the Certified Information Systems Auditor (CISA) and Certified in Risk and Information Systems Control (CRISC) certifications and is registered with FINRA for the Series 99. • Our CTO oversees our IT department and has served in various roles in information technology for over 29 years, including senior leadership roles at another financial services company. • Our Head of IT Infrastructure oversees the infrastructure and service desk within our IT department and has served in various roles in information technology for over 21 years. Members of our Cybersecurity Management, including our CISO and our CTO, are responsible for hiring appropriate personnel, helping to integrate cybersecurity risk considerations into the Company’s overall risk management strategy and communicating key priorities to relevant personnel. Members of our Cybersecurity Management, including our CISO and our CTO, are responsible for approving budgets, helping prepare for cybersecurity incidents, approving cybersecurity processes and reviewing security assessments and other security-related reports.</t>
        </is>
      </c>
    </row>
    <row r="11">
      <c r="A11" s="4" t="inlineStr">
        <is>
          <t>Cybersecurity Risk Board Committee or Subcommittee Responsible for Oversight [Text Block]</t>
        </is>
      </c>
      <c r="B11" s="4" t="inlineStr">
        <is>
          <t>Our cybersecurity risk assessment and management processes are implemented and maintained by members of our Cybersecurity Management, including our CISO, CTO and our Head of IT Infrastructure.</t>
        </is>
      </c>
    </row>
    <row r="12">
      <c r="A12" s="4" t="inlineStr">
        <is>
          <t>Cybersecurity Risk Process for Informing Board Committee or Subcommittee Responsible for Oversight [Text Block]</t>
        </is>
      </c>
      <c r="B12" s="4" t="inlineStr">
        <is>
          <t>Our cybersecurity incident response plan is a key component of our cybersecurity program. The response plan is designed to report certain cybersecurity incidents to members of Cybersecurity Management, who then work with the Company’s incident response team to help control, mitigate and remediate cybersecurity incidents. In addition, the response plan includes prompt reporting to the board of directors (or audit committee) of certain cybersecurity incidents and related materiality and disclosure determinations.</t>
        </is>
      </c>
    </row>
    <row r="13">
      <c r="A13" s="4" t="inlineStr">
        <is>
          <t>Cybersecurity Risk Role of Management [Text Block]</t>
        </is>
      </c>
      <c r="B13" s="4" t="inlineStr">
        <is>
          <t>Our cybersecurity risk assessment and management processes are implemented and maintained by members of our Cybersecurity Management, including our CISO, CTO and our Head of IT Infrastructure. • Our CISO oversees the information security group and program within our IT department with over 25 years of experience, including similar roles at other financial services companies, and holds the Certified Information Systems Auditor (CISA) and Certified in Risk and Information Systems Control (CRISC) certifications and is registered with FINRA for the Series 99. • Our CTO oversees our IT department and has served in various roles in information technology for over 29 years, including senior leadership roles at another financial services company. • Our Head of IT Infrastructure oversees the infrastructure and service desk within our IT department and has served in various roles in information technology for over 21 years. Members of our Cybersecurity Management, including our CISO and our CTO, are responsible for hiring appropriate personnel, helping to integrate cybersecurity risk considerations into the Company’s overall risk management strategy and communicating key priorities to relevant personnel. Members of our Cybersecurity Management, including our CISO and our CTO, are responsible for approving budgets, helping prepare for cybersecurity incidents, approving cybersecurity processes and reviewing security assessments and other security-related reports. Our cybersecurity incident response plan is a key component of our cybersecurity program. The response plan is designed to report certain cybersecurity incidents to members of Cybersecurity Management, who then work with the Company’s incident response team to help control, mitigate and remediate cybersecurity incidents. In addition, the response plan includes prompt reporting to the board of directors (or audit committee) of certain cybersecurity incidents and related materiality and disclosure determinations. The audit committee of the board of directors actively participates in discussions regarding cybersecurity risk exposures and steps taken by management to monitor and mitigate such risks, further to their responsibility to manage, oversee and remain informed about the most significant risks to Company and align our risk exposure with our strategic and business objectives. At least annually, the audit committee reviews with our CTO and CISO the Company’s cybersecurity program, including the robustness and efficacy of the overall cybersecurity program, steps taken to enhance defenses and security measures in place and our established plans to identify, detect and respond to potential threats. The audit committee also annually reviews and discusses the ERM process and risk assessment, as well as the Company’s cyber insurance coverage. Additionally, the audit committee of the board of directors receives reports and communications from our CTO and our Chief Operating Officer regarding material risks and specific developments related to the changing cybersecurity landscape and the Company’s operating, technology and control environment. Such reports may cover topics such as: investments made in our cyber infrastructure; technology projects and initiatives; vulnerability assessments and key findings from external cyber experts; the impact of new cybersecurity-related rules and regulations; changes in the threat environment; and evolving information security standards and market practices. As of December 31, 2024, we have not experienced any cyber incidents that have materially affected or are reasonably likely to materially affect our business strategy, results of operations or financial condi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of directors actively participates in discussions regarding cybersecurity risk exposures and steps taken by management to monitor and mitigate such risks, further to their responsibility to manage, oversee and remain informed about the most significant risks to Company and align our risk exposure with our strategic and business objectives.</t>
        </is>
      </c>
    </row>
    <row r="16">
      <c r="A16" s="4" t="inlineStr">
        <is>
          <t>Cybersecurity Risk Management Expertise of Management Responsible [Text Block]</t>
        </is>
      </c>
      <c r="B16" s="4" t="inlineStr">
        <is>
          <t>Our CISO oversees the information security group and program within our IT department with over 25 years of experience, including similar roles at other financial services companies, and holds the Certified Information Systems Auditor (CISA) and Certified in Risk and Information Systems Control (CRISC) certifications and is registered with FINRA for the Series 99. • Our CTO oversees our IT department and has served in various roles in information technology for over 29 years, including senior leadership roles at another financial services company. • Our Head of IT Infrastructure oversees the infrastructure and service desk within our IT department and has served in various roles in information technology for over 21 years.</t>
        </is>
      </c>
    </row>
    <row r="17">
      <c r="A17" s="4" t="inlineStr">
        <is>
          <t>Cybersecurity Risk Process for Informing Management or Committees Responsible [Text Block]</t>
        </is>
      </c>
      <c r="B17" s="4" t="inlineStr">
        <is>
          <t>Our cybersecurity incident response plan is a key component of our cybersecurity program. The response plan is designed to report certain cybersecurity incidents to members of Cybersecurity Management, who then work with the Company’s incident response team to help control, mitigate and remediate cybersecurity incidents. In addition, the response plan includes prompt reporting to the board of directors (or audit committee) of certain cybersecurity incidents and related materiality and disclosure determin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ntly Adopted Accounting Pronouncements and New Accounting Pronouncements</t>
        </is>
      </c>
      <c r="B4" s="4" t="inlineStr">
        <is>
          <t>Recently Adopted Accounting Pronouncements —In June 2022, the Financial Accounting Standards Board (FASB) issued Accounting Standards Update 2022-03 (ASU), Fair Value Measurement (Topic 820): Fair Value Measurement of Equity Securities Subject to Contractual Sale Restrictions . The standard clarifies that contractual sale restrictions are not considered in measuring the fair value of equity securities, which would be a change in practice for certain entities. The ASU also indicates that a contractual sale restriction is not a separate unit of account, and requires new disclosures for all entities with equity securities subject to a contractual sale restriction. This new guidance became effective on January 1, 2024. The Company's adoption of this new standard did not have an impact on the Company's consolidated financial statements. In November 2023, the FASB issued ASU 2023-07, Segment Reporting (Topic 280): Improvements to Reportable Segment Disclosures . The standard requires enhanced disclosure of reportable segments and additional information about a segment’s expenses. This new guidance became effective on January 1, 2024. The Company's adoption of this standard did not have a material impact on the Company's consolidated financial statements. Refer to Note 18 for further discussion. New Accounting Pronouncements Not Yet Implemented —In December 2023, the FASB issued ASU 2023-09, Income Taxes (Topic 740): Improvements to Income Tax Disclosures . The standard requires disaggregated information about a reporting entity’s effective tax rate reconciliation as well as additional information on income taxes paid. The standard is intended to benefit investors by providing more detailed income tax disclosures that would be useful in making capital allocation decisions. This new guidance became effective on January 1, 2025. The Company does not expect that the adoption of this new standard will have a material effect on the Company's consolidated financial statements and related disclosures. In March 2024, the FASB issued ASU 2024-01, Compensation-Stock Compensation (Topic 718): Scope Application of Profits Interest and Similar Awards . The standard clarifies how an entity determines whether a profits interest or similar award is (1) within the scope of Topic 718 or (2) not a share-based payment arrangement and therefore within the scope of other guidance. The guidance in ASU 2024-01 applies to all entities that issue profits interest awards as compensation to employees or nonemployees in exchange for goods or services. This new guidance became effective on January 1, 2025. The Company does not expect that the adoption of this new standard will have a material effect on the Company's consolidated financial statements and related disclosures. In November 2024, the FASB issued ASU 2024-03, Income Statement — Reporting Comprehensive Income — Expense Disaggregation Disclosures (Subtopic 220-40): Disaggregation of Income Statement Expenses . The standard requires disaggregation of certain expense captions into specified categories in disclosures within the footnotes to the financial statements. This new guidance will be effective on January 1, 2027 for annual reporting and January 1, 2028 for interim reporting. The Company is currently evaluating the impact that the adoption of this new standard will have on the Company's consolidated financial statements and related disclosures.</t>
        </is>
      </c>
    </row>
    <row r="5">
      <c r="A5" s="4" t="inlineStr">
        <is>
          <t>Consolidation of Company-sponsored Funds</t>
        </is>
      </c>
      <c r="B5" s="4" t="inlineStr">
        <is>
          <t>Consolidation of Investment Vehicles —The Company's financial interests in investment vehicles, including the management fees that are received, are evaluated at inception and thereafter, if there is a reconsideration event, in order to determine whether to apply the Variable Interest Entity (VIE) model or the Voting Interest Entity (VOE) model. A VIE is an entity in which either the equity investment at risk is not sufficient to permit the entity to finance its own activities without additional financial support or the group of holders of the equity investment at risk lack certain characteristics of a controlling financial interest. The primary beneficiary is the entity that has the power to direct the activities of the VIE that most significantly affect its performance, and the obligation to absorb losses of the entity or the right to receive benefits from the entity that could potentially be significant to the VIE. Subscriptions and redemptions or amendments to the governing documents of the respective entities could affect an entity's status as a VIE or the determination of the primary beneficiary. Limited partnerships and similar entities are determined to be a VIE generally when the Company is the general partner and the limited partners do not hold substantive kick-out or participation rights. The Company assesses whether it is the primary beneficiary of any VIEs identified by evaluating its economic interests in the entity held either directly by the Company and its affiliates or indirectly through employees. VIEs for which the Company is deemed to be the primary beneficiary are consolidated. Investments that are determined to be VOEs are consolidated when the Company’s ownership interest is greater than 50% of the outstanding voting interests of the vehicle. The Company records noncontrolling interests in consolidated funds for which the Company’s ownership is less than 100%.</t>
        </is>
      </c>
    </row>
    <row r="6">
      <c r="A6" s="4" t="inlineStr">
        <is>
          <t>Cash and Cash Equivalents</t>
        </is>
      </c>
      <c r="B6" s="4" t="inlineStr">
        <is>
          <t>Cash and Cash Equivalents —Cash and cash equivalents include short-term, highly liquid investments, which are readily convertible into cash.</t>
        </is>
      </c>
    </row>
    <row r="7">
      <c r="A7" s="4" t="inlineStr">
        <is>
          <t>Due from/to Brokers</t>
        </is>
      </c>
      <c r="B7" s="4" t="inlineStr">
        <is>
          <t>Due from/to Brokers —The Company, including the consolidated funds, may transact with brokers for certain investment activities. The clearing and custody operations for these investment activities are performed pursuant to contractual agreements. The due from/to brokers balances represent cash and/or collateral balances at brokers/custodians and/or receivables and payables for unsettled securities transactions with brokers/custodians.</t>
        </is>
      </c>
    </row>
    <row r="8">
      <c r="A8" s="4" t="inlineStr">
        <is>
          <t>Investments</t>
        </is>
      </c>
      <c r="B8" s="4" t="inlineStr">
        <is>
          <t>Investments —Management of the Company determines the appropriate classification of its investments at the time of purchase and re-evaluates such determination no less than quarterly. The Company's investments are categorized as follows: • Equity investments at fair value generally represent common stocks, limited partnership interests, exchange-traded preferred securities, and seed investments in Company-sponsored vehicles including its Non-Traded REIT. • Trading investments generally represent U.S. Treasury securities, over-the-counter preferred securities and investment-grade corporate debt securities. The Company has elected the fair value option for a seed investment that otherwise would have been accounted for using the equity method of accounting. Distributions from this seed investment are recorded in interest and dividend income—net in the Company's consolidated statements of operations when earned. Gains and losses on the Company's investments, including those for which the fair value option has been elected, are recorded in gain (loss) from investments—net in the Company's consolidated statements of operations. From time to time, the Company, including the consolidated funds, may enter into forward foreign exchange contracts to economically hedge currency exposure, and derivative contracts, including options, futures and swaps contracts, to gain exposure to the underlying commodities markets or to economically hedge market risk of the underlying portfolios.</t>
        </is>
      </c>
    </row>
    <row r="9">
      <c r="A9" s="4" t="inlineStr">
        <is>
          <t>Leases</t>
        </is>
      </c>
      <c r="B9" s="4" t="inlineStr">
        <is>
          <t>Leases —The Company determines if an arrangement is a lease at inception. The Company has operating leases for corporate offices and certain information technology equipment which are included in operating lease right-of-use (ROU) assets and operating lease liabilities on the Company’s consolidated statements of financial condition. ROU assets represent the right to use an underlying asset for the lease term and lease liabilities represent obligations to make lease payments arising from the lease. Operating lease ROU assets and lease liabilities are recognized at commencement date based on the net present value of lease payments over the life of the lease and thereafter, are remeasured if there is a change in lease terms. The majority of the Company’s lease agreements do not provide an implicit rate. As a result, the Company uses an estimated incremental borrowing rate based on the information available as of the applicable lease commencement date in determining the present value of lease payments. The operating lease ROU assets reflect any upfront lease payments made as well as lease incentives received. The lease terms may include options to extend or terminate the lease and these are factored into the determination of the ROU asset and lease liability at lease inception when and if it is reasonably certain that the Company will exercise that option. Lease expense for fixed lease payments is recognized on a straight-line basis over the lease term. The Company has certain lease agreements with non-lease components such as maintenance and executory costs, which are accounted for separately and not included in ROU assets. ROU assets are tested for impairment whenever changes in facts or circumstances indicate that the carrying amount of an asset may not be recoverable. Modification of a lease term would result in remeasurement of the lease liability and a corresponding adjustment to the ROU asset.</t>
        </is>
      </c>
    </row>
    <row r="10">
      <c r="A10" s="4" t="inlineStr">
        <is>
          <t>Noncontrolling Interests</t>
        </is>
      </c>
      <c r="B10" s="4" t="inlineStr">
        <is>
          <t>Noncontrolling Interests —Noncontrolling interests consist of nonredeemable and redeemable third-party interests in the Company's consolidated funds. Noncontrolling interests that are not redeemable at the option of the investors are classified as nonredeemable noncontrolling interests and are included in stockholders’ equity. Noncontrolling interests that are redeemable at the option of the investors are classified as redeemable noncontrolling interests and are not treated as permanent equity. Noncontrolling interests are recorded at fair value which approximates the net asset value at each reporting date.</t>
        </is>
      </c>
    </row>
    <row r="11">
      <c r="A11" s="4" t="inlineStr">
        <is>
          <t>Investment Advisory and Administration Fees</t>
        </is>
      </c>
      <c r="B11" s="4" t="inlineStr">
        <is>
          <t>Investment Advisory and Administration Fees —The Company earns revenue by providing asset management services to institutional accounts, open-end and closed-end funds as well as model-based portfolios. Investment advisory fees are earned pursuant to the terms of investment management agreements and are generally based on a contractual fee rate applied to the average assets under management. The Company also earns administration fees from certain open-end and closed-end funds pursuant to the terms of underlying administration contracts. Administration fees are based on the average daily assets under management of such funds. Investment advisory and administration fee revenue is recognized when earned and is recorded net of any fund reimbursements. The investment advisory and administration contracts each include a single performance obligation as the services provided are not separately identifiable and are accounted for as a series satisfied over time using a time-based method (days elapsed). Additionally, investment advisory and administration fees represent variable consideration, as fees are based on average assets under management which fluctuate daily. In certain instances, the Company may earn performance fees when specified performance hurdles are met during the performance period. Performance fees are forms of variable consideration and are not recognized until it becomes probable that there will not be a significant reversal of the cumulative revenue recognized .</t>
        </is>
      </c>
    </row>
    <row r="12">
      <c r="A12" s="4" t="inlineStr">
        <is>
          <t>Distribution and Service Fee Revenue</t>
        </is>
      </c>
      <c r="B12" s="4" t="inlineStr">
        <is>
          <t>Distribution and Service Fee Revenue —Distribution and service fee revenue is based on the average daily net assets of certain share classes of U.S. open-end funds. Distribution and service fee revenue is earned daily and is recorded gross of any third-party distribution and service fee expense for applicable share classes. Distribution fee agreements include a single performance obligation that is satisfied at a point in time when an investor purchases shares of an open-end fund. For all periods presented, a portion of the distribution fee revenue recognized in the period may relate to performance obligations satisfied (or partially satisfied) in prior periods. Service fee agreements include a single performance obligation as the services provided are not separately identifiable and are accounted for as a series satisfied over time using a time-based method (days elapsed). Additionally, distribution and service fees represent variable consideration, as fees are based on average assets under management which fluctuate daily.</t>
        </is>
      </c>
    </row>
    <row r="13">
      <c r="A13" s="4" t="inlineStr">
        <is>
          <t>Distribution and Service Fee Expense</t>
        </is>
      </c>
      <c r="B13" s="4" t="inlineStr">
        <is>
          <t>Distribution and Service Fee Expense —Distribution and service fee expense includes distribution fees, shareholder servicing fees and intermediary assistance payments. Distribution fees represent payments made to qualified intermediaries for assistance in connection with the distribution of certain open-end funds' shares and for other expenses such as advertising, printing and distribution of prospectuses to investors. Such amounts may also be used to pay financial intermediaries for services as specified in the terms of written agreements complying with Rule 12b-1 of the Investment Company Act of 1940. Distribution fees are based on average daily net assets under management of certain share classes of certain of the funds. Shareholder servicing fees represent payments made to qualified intermediaries for shareholder account service and maintenance. These services are provided pursuant to written agreements with such qualified institutions. Shareholder servicing fees are generally based on average daily net assets under management. Intermediary assistance payments represent payments to qualified intermediaries for activities related to distribution, shareholder servicing as well as marketing and support of certain open-end funds and are incremental to those described above. Intermediary assistance payments are generally based on average daily net assets under management.</t>
        </is>
      </c>
    </row>
    <row r="14">
      <c r="A14" s="4" t="inlineStr">
        <is>
          <t>Stock-based Compensation</t>
        </is>
      </c>
      <c r="B14" s="4" t="inlineStr">
        <is>
          <t>Stock-based Compensation —The Company recognizes compensation expense for the grant-date fair value of restricted stock unit awards to certain employees. This expense is recognized over the period during which employees are required to provide service. Forfeitures are recorded as incurred. Any change to the key terms of an employee’s award subsequent to the grant date is evaluated and, if necessary, accounted for as a modification. If the modification results in the remeasurement of the fair value of the award, the remeasured compensation cost is recognized over the remaining service period.</t>
        </is>
      </c>
    </row>
    <row r="15">
      <c r="A15" s="4" t="inlineStr">
        <is>
          <t>Income Taxes</t>
        </is>
      </c>
      <c r="B15" s="4" t="inlineStr">
        <is>
          <t>Income Taxes —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at tax rates that are expected to apply in those years. The Company records a valuation allowance, when necessary, to reduce deferred tax assets to an amount that more likely than not will be realized. Deferred tax liabilities are recognized for temporary differences that will result in taxable income in future years at tax rates that are expected to apply in those years. The calculation of tax liabilities involves uncertainties in the application of complex tax laws and regulations across the Company's global operations. A tax benefit from an uncertain tax position is recognized when it is more likely than not that the position will be sustained upon examination, including resolution of any related appeals or litigation processes, on the basis of the technical merits. The Company records potential interest and penalties related to uncertain tax positions in the provision for income taxes in the consolidated statements of operations.</t>
        </is>
      </c>
    </row>
    <row r="16">
      <c r="A16" s="4" t="inlineStr">
        <is>
          <t>Earnings Per Share, Policy</t>
        </is>
      </c>
      <c r="B16" s="4" t="inlineStr">
        <is>
          <t>Earnings Per Share —Basic earnings per share is calculated by dividing net income attributable to common stockholders by the weighted average shares outstanding. Diluted earnings per share is calculated by dividing net income attributable to common stockholders by the total weighted average shares of common stock outstanding and common stock equivalents determined using the treasury stock method. Common stock equivalents are comprised of dilutive potential shares from restricted stock unit awards and are excluded from the computation if their effect is anti-dilutive.</t>
        </is>
      </c>
    </row>
    <row r="17">
      <c r="A17" s="4" t="inlineStr">
        <is>
          <t>Currency Translation and Transactions</t>
        </is>
      </c>
      <c r="B17" s="4" t="inlineStr">
        <is>
          <t>Currency Translation and Transactions —Assets and liabilities of subsidiaries having non-U.S. dollar functional currencies are translated at exchange rates at the applicable consolidated statement of financial condition date. Revenue and expenses of such subsidiaries are translated at average exchange rates during the period. The gains or losses resulting from translating non-U.S. dollar functional currency into U.S. dollars are included in the Company's consolidated statements of comprehensive income. The cumulative translation adjustment was $(10.0) million, $(7.7) million and $(10.8) million as of December 31, 2024, 2023 and 2022, respectively, and was reported within accumulated other comprehensive income (loss) on the consolidated statements of financial condition. Gains or losses resulting from transactions denominated in currencies other than the functional currency of each respective entity and gains and losses arising on remeasurement of U.S. dollar-denominated assets and liabilities held by certain foreign subsidiaries are included in foreign currency gain (loss)—net in the Company’s consolidated statements of operations.</t>
        </is>
      </c>
    </row>
    <row r="18">
      <c r="A18" s="4" t="inlineStr">
        <is>
          <t>Valuation Techniques</t>
        </is>
      </c>
      <c r="B18" s="4" t="inlineStr">
        <is>
          <t>Valuation Techniques In certain instances, debt and equity securities are valued on the basis of prices from an orderly transaction between market participants provided by reputable broker-dealers or independent pricing services. In determining the value of a particular investment, independent pricing services may use information with respect to transactions in such investments, broker quotes, pricing matrices, market transactions in comparable investments and various relationships between investments. As part of its independent price verification process, the Company generally performs reviews of valuations provided by broker-dealers or independent pricing services. Investments in funds are valued at their closing price or NAV (or its equivalent) as a practical expedien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Such investments are valued no less than quarterly, taking into consideration any changes in key inputs and changes in economic and other relevant conditions, and valuation models are updated accordingly. The Company has established a valuation committee to administer, implement and oversee the valuation policies and procedures (the Valuation Committee). Additionally, the Company has retained an independent valuation services firm to assist in the determination of the fair value of certain private real estate investments. The following table summarizes the valuation techniques and significant unobservable inputs approved by the Valuation Committee for Level 3 investments measured at fair value on a recurring basis: Fair Value as of December 31, 2024 (in thousands) Valuation Technique Unobservable Inputs Range Weighted Average Limited partnership interests $32,552 Discounted cash flow Discount rate 7.00% - 10.50% 5.25% - 8.75% 8.82% 7.39% Fair Value as of December 31, 2023 (in thousands) Valuation Technique Unobservable Inputs Value Weighted Average Limited partnership interests $13,202 Discounted cash flow Discount rate 9.25% 7.75% 9.25% 7.75% Transaction price n/a Changes in the significant unobservable inputs in the above tables may result in a materially higher or lower fair value measurement.</t>
        </is>
      </c>
    </row>
    <row r="19">
      <c r="A19" s="4" t="inlineStr">
        <is>
          <t>Concentration Risk, Credit Risk, Policy</t>
        </is>
      </c>
      <c r="B19" s="4" t="inlineStr">
        <is>
          <t>Concentration of Credit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recognized from contracts with customers by client domicile and by investment vehicle: Years ended December 31, (in thousands) 2024 2023 2022 Client domicile: North America $ 449,411 $ 423,129 $ 496,368 Japan 31,696 31,869 36,056 Europe, Middle East and Africa 20,740 21,418 21,439 Asia Pacific excluding Japan 15,570 13,221 13,043 Total $ 517,417 $ 489,637 $ 566,906 Years ended December 31, (in thousands) 2024 2023 2022 Investment vehicle: Open-end funds $ 288,368 $ 269,727 $ 326,172 Institutional accounts 129,072 123,565 134,012 Closed-end funds 99,977 96,345 106,722 Total $ 517,417 $ 489,637 $ 566,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ummary of Investment Holdings</t>
        </is>
      </c>
      <c r="B4" s="4" t="inlineStr">
        <is>
          <t xml:space="preserve">The following table summarizes the Company’s investments: (in thousands) December 31, 2024 December 31, 2023 Equity investments at fair value $ 208,411 $ 180,958 Trading 126,953 77,996 Equity method 13 16 Total investments $ 335,377 $ 258,970 </t>
        </is>
      </c>
    </row>
    <row r="5">
      <c r="A5" s="4" t="inlineStr">
        <is>
          <t>Gain (Loss) on Investments</t>
        </is>
      </c>
      <c r="B5" s="4" t="inlineStr">
        <is>
          <t>The following table summarizes gain (loss) from investments—net: Years Ended December 31, (in thousands) 2024 2023 2022 Net realized gains (losses) during the period $ (658) $ (6,016) $ 7,147 Net unrealized gains (losses) during the period on investments still held at the end of the period 17,240 10,307 (32,253) Gain (loss) from investments—net $ 16,582 $ 4,291 $ (25,106)</t>
        </is>
      </c>
    </row>
    <row r="6">
      <c r="A6" s="4" t="inlineStr">
        <is>
          <t>Schedule of Variable Interest Entities</t>
        </is>
      </c>
      <c r="B6" s="4" t="inlineStr">
        <is>
          <t>The following table summarizes the statements of financial condition attributable to the Company's consolidated VIEs: (in thousands) December 31, 2024 December 31, 2023 Assets (1) Investments $ 109,210 $ 159,931 Due from brokers 60 13 Other assets 199 644 Total assets 109,469 160,588 Liabilities (1) Due to brokers $ 170 $ 119 Other liabilities and accrued expenses 333 449 Total liabilities 503 568 Net assets $ 108,966 $ 160,020 Attributable to the Company $ 45,774 $ 48,601 Attributable to noncontrolling interests 63,192 111,419 Net assets $ 108,966 $ 160,020 _________________________ (1) The assets may only be used to settle obligations of each VIE and the liabilities are the sole obligation of each VIE, for which creditors do not have recourse to the general credit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 Recurring and Nonrecurring</t>
        </is>
      </c>
      <c r="B4" s="4" t="inlineStr">
        <is>
          <t xml:space="preserve">The following tables present fair value measurements: December 31, 2024 (in thousands) Level 1 Level 2 Level 3 Investments Total Cash equivalents $ 147,832 $ — $ — $ — $ 147,832 Equity investments at fair value: Common stocks $ 96,081 $ 1,462 $ — $ — $ 97,543 Limited partnership interests — — 32,552 1,448 34,000 Preferred securities 1,507 74 — — 1,581 Non-Traded REIT — 69,998 — — 69,998 Other 5,156 — — 133 5,289 Total $ 102,744 $ 71,534 $ 32,552 $ 1,581 $ 208,411 Trading investments: Fixed income $ — $ 126,953 $ — $ — $ 126,953 Equity method investments $ — $ — $ — $ 13 $ 13 Total investments $ 102,744 $ 198,487 $ 32,552 $ 1,594 $ 335,377 Derivatives - assets: Total return swaps $ — $ 1,570 $ — $ — $ 1,570 Forward contracts - foreign exchange — 484 — — 484 Total $ — $ 2,054 $ — $ — $ 2,054 Derivatives - liabilities: Total return swaps $ — $ 252 $ — $ — $ 252 Total $ — $ 252 $ — $ — $ 252 </t>
        </is>
      </c>
      <c r="C4" s="4" t="inlineStr">
        <is>
          <t xml:space="preserve">December 31, 2023 (in thousands) Level 1 Level 2 Level 3 Investments Total Cash equivalents $ 151,915 $ — $ — $ — $ 151,915 Equity investments at fair value: Common stocks $ 163,365 $ 697 $ — $ — $ 164,062 Limited partnership interests — — 13,202 1,228 14,430 Preferred securities 1,775 62 — — 1,837 Other 508 — — 121 629 Total $ 165,648 $ 759 $ 13,202 $ 1,349 $ 180,958 Trading investments: Fixed income $ — $ 77,996 $ — $ — $ 77,996 Equity method investments $ — $ — $ — $ 16 $ 16 Total investments $ 165,648 $ 78,755 $ 13,202 $ 1,365 $ 258,970 Derivatives - assets: Total return swaps $ — $ 28 $ — $ — $ 28 Total $ — $ 28 $ — $ — $ 28 Derivatives - liabilities: Total return swaps $ — $ 2,488 $ — $ — $ 2,488 Forward contracts - foreign exchange — 405 — — 405 Total $ — $ 2,893 $ — $ — $ 2,893 </t>
        </is>
      </c>
    </row>
    <row r="5">
      <c r="A5" s="4" t="inlineStr">
        <is>
          <t>Fair Value, Assets Measured on Recurring Basis, Unobservable Input Reconciliation</t>
        </is>
      </c>
      <c r="B5" s="4" t="inlineStr">
        <is>
          <t xml:space="preserve">The following table summarizes the changes in Level 3 investments measured at fair value on a recurring basis: Years Ended December 31, (in thousands) 2024 2023 Balance at beginning of period $ 13,202 $ 10,759 Purchases/contributions 19,998 11,856 Sales/distributions — (5,352) Unrealized gains (losses) (648) (4,061) Balance at end of period $ 32,552 $ 13,202 </t>
        </is>
      </c>
      <c r="C5" s="4" t="inlineStr">
        <is>
          <t xml:space="preserve"> </t>
        </is>
      </c>
    </row>
    <row r="6">
      <c r="A6" s="4" t="inlineStr">
        <is>
          <t>Fair Value Measurement Inputs and Valuation Techniques</t>
        </is>
      </c>
      <c r="B6" s="4" t="inlineStr">
        <is>
          <t>The following table summarizes the valuation techniques and significant unobservable inputs approved by the Valuation Committee for Level 3 investments measured at fair value on a recurring basis: Fair Value as of December 31, 2024 (in thousands) Valuation Technique Unobservable Inputs Range Weighted Average Limited partnership interests $32,552 Discounted cash flow Discount rate 7.00% - 10.50% 5.25% - 8.75% 8.82% 7.39% Fair Value as of December 31, 2023 (in thousands) Valuation Technique Unobservable Inputs Value Weighted Average Limited partnership interests $13,202 Discounted cash flow Discount rate 9.25% 7.75% 9.25% 7.75% Transaction price n/a</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12 Months Ended</t>
        </is>
      </c>
    </row>
    <row r="2">
      <c r="B2" s="2" t="inlineStr">
        <is>
          <t>Dec. 31, 2024</t>
        </is>
      </c>
    </row>
    <row r="3">
      <c r="A3" s="3" t="inlineStr">
        <is>
          <t>Derivatives [Abstract]</t>
        </is>
      </c>
      <c r="B3" s="4" t="inlineStr">
        <is>
          <t xml:space="preserve"> </t>
        </is>
      </c>
    </row>
    <row r="4">
      <c r="A4" s="4" t="inlineStr">
        <is>
          <t>Schedule of Derivative Instruments</t>
        </is>
      </c>
      <c r="B4" s="4" t="inlineStr">
        <is>
          <t>The following tables summarize the notional amount and fair value of outstanding derivative financial instruments, none of which were designated in a formal hedging relationship: As of December 31, 2024 Fair Value (1) (in thousands) Notional Amount Assets Liabilities Corporate derivatives: Total return swaps $ 45,237 $ 1,570 $ 252 Forward contracts - foreign exchange 8,622 484 — Total corporate derivatives $ 53,859 $ 2,054 $ 252 As of December 31, 2023 Fair Value (1) (in thousands) Notional Amount Assets Liabilities Corporate derivatives: Total return swaps $ 40,217 $ 28 $ 2,488 Forward contracts - foreign exchange 9,641 — 405 Total corporate derivatives $ 49,858 $ 28 $ 2,893 ________________________ (1) The fair value of derivative financial instruments is recorded in other assets and other liabilities and accrued expenses on the Company's consolidated statements of financial condition.</t>
        </is>
      </c>
    </row>
    <row r="5">
      <c r="A5" s="4" t="inlineStr">
        <is>
          <t>Gains (Losses) on Derivatives</t>
        </is>
      </c>
      <c r="B5" s="4" t="inlineStr">
        <is>
          <t>The following table summarizes net gains (losses) from derivative financial instruments: Years Ended December 31, (in thousands) 2024 2023 2022 Corporate derivatives: Total return swaps $ (3,449) $ (2,589) $ 3,691 Forward contracts - foreign exchange 889 337 (948) Total corporate derivatives $ (2,560) $ (2,252) $ 2,743 Derivatives held by consolidated funds: Total return swaps — — 3,988 Total (1) $ (2,560) $ (2,252) $ 6,731 ________________________ (1) Gains and losses on total return swaps are included in gain (loss) from investments—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t>
        </is>
      </c>
      <c r="C1" s="2" t="inlineStr">
        <is>
          <t>Dec. 31, 2024</t>
        </is>
      </c>
      <c r="D1" s="2" t="inlineStr">
        <is>
          <t>Dec. 31, 2023</t>
        </is>
      </c>
    </row>
    <row r="2">
      <c r="A2" s="4" t="inlineStr">
        <is>
          <t>Investments</t>
        </is>
      </c>
      <c r="B2" s="4" t="inlineStr">
        <is>
          <t>[1]</t>
        </is>
      </c>
      <c r="C2" s="5" t="n">
        <v>335377000</v>
      </c>
      <c r="D2" s="5" t="n">
        <v>258970000</v>
      </c>
    </row>
    <row r="3">
      <c r="A3" s="4" t="inlineStr">
        <is>
          <t>Due from brokers</t>
        </is>
      </c>
      <c r="B3" s="4" t="inlineStr">
        <is>
          <t>[1]</t>
        </is>
      </c>
      <c r="C3" s="6" t="n">
        <v>1474000</v>
      </c>
      <c r="D3" s="6" t="n">
        <v>4677000</v>
      </c>
    </row>
    <row r="4">
      <c r="A4" s="4" t="inlineStr">
        <is>
          <t>Other assets</t>
        </is>
      </c>
      <c r="B4" s="4" t="inlineStr">
        <is>
          <t>[1]</t>
        </is>
      </c>
      <c r="C4" s="6" t="n">
        <v>31592000</v>
      </c>
      <c r="D4" s="6" t="n">
        <v>27543000</v>
      </c>
    </row>
    <row r="5">
      <c r="A5" s="4" t="inlineStr">
        <is>
          <t>Due to brokers</t>
        </is>
      </c>
      <c r="B5" s="4" t="inlineStr">
        <is>
          <t>[1]</t>
        </is>
      </c>
      <c r="C5" s="6" t="n">
        <v>2111000</v>
      </c>
      <c r="D5" s="6" t="n">
        <v>201000</v>
      </c>
    </row>
    <row r="6">
      <c r="A6" s="4" t="inlineStr">
        <is>
          <t>Other liabilities and accrued expenses</t>
        </is>
      </c>
      <c r="B6" s="4" t="inlineStr">
        <is>
          <t>[1]</t>
        </is>
      </c>
      <c r="C6" s="5" t="n">
        <v>10102000</v>
      </c>
      <c r="D6" s="5" t="n">
        <v>21657000</v>
      </c>
    </row>
    <row r="7">
      <c r="A7" s="4" t="inlineStr">
        <is>
          <t>Common stock, par value</t>
        </is>
      </c>
      <c r="C7" s="7" t="n">
        <v>0.01</v>
      </c>
      <c r="D7" s="7" t="n">
        <v>0.01</v>
      </c>
    </row>
    <row r="8">
      <c r="A8" s="4" t="inlineStr">
        <is>
          <t>Common stock, shares authorized</t>
        </is>
      </c>
      <c r="C8" s="6" t="n">
        <v>500000000</v>
      </c>
      <c r="D8" s="6" t="n">
        <v>500000000</v>
      </c>
    </row>
    <row r="9">
      <c r="A9" s="4" t="inlineStr">
        <is>
          <t>Common stock, shares issued (in shares)</t>
        </is>
      </c>
      <c r="C9" s="6" t="n">
        <v>57492567</v>
      </c>
      <c r="D9" s="6" t="n">
        <v>55788720</v>
      </c>
    </row>
    <row r="10">
      <c r="A10" s="4" t="inlineStr">
        <is>
          <t>Common stock, shares outstanding</t>
        </is>
      </c>
      <c r="C10" s="6" t="n">
        <v>50574641</v>
      </c>
      <c r="D10" s="6" t="n">
        <v>49155447</v>
      </c>
    </row>
    <row r="11">
      <c r="A11" s="4" t="inlineStr">
        <is>
          <t>Treasury stock, shares</t>
        </is>
      </c>
      <c r="C11" s="6" t="n">
        <v>6917926</v>
      </c>
      <c r="D11" s="6" t="n">
        <v>6633273</v>
      </c>
    </row>
    <row r="12">
      <c r="A12" s="4" t="inlineStr">
        <is>
          <t>GLI SICAV, GRP-CIP, SICAV GRE and SICAV RAP</t>
        </is>
      </c>
      <c r="C12" s="4" t="inlineStr">
        <is>
          <t xml:space="preserve"> </t>
        </is>
      </c>
      <c r="D12" s="4" t="inlineStr">
        <is>
          <t xml:space="preserve"> </t>
        </is>
      </c>
    </row>
    <row r="13">
      <c r="A13" s="4" t="inlineStr">
        <is>
          <t>Investments</t>
        </is>
      </c>
      <c r="C13" s="5" t="n">
        <v>109210000</v>
      </c>
      <c r="D13" s="5" t="n">
        <v>159931000</v>
      </c>
    </row>
    <row r="14">
      <c r="A14" s="4" t="inlineStr">
        <is>
          <t>Other assets</t>
        </is>
      </c>
      <c r="C14" s="6" t="n">
        <v>199000</v>
      </c>
      <c r="D14" s="6" t="n">
        <v>644000</v>
      </c>
    </row>
    <row r="15">
      <c r="A15" s="4" t="inlineStr">
        <is>
          <t>Due to brokers</t>
        </is>
      </c>
      <c r="C15" s="6" t="n">
        <v>170000</v>
      </c>
      <c r="D15" s="6" t="n">
        <v>119000</v>
      </c>
    </row>
    <row r="16">
      <c r="A16" s="4" t="inlineStr">
        <is>
          <t>Other liabilities and accrued expenses</t>
        </is>
      </c>
      <c r="C16" s="5" t="n">
        <v>333000</v>
      </c>
      <c r="D16" s="5" t="n">
        <v>449000</v>
      </c>
    </row>
    <row r="17"/>
    <row r="18">
      <c r="A18" s="4" t="inlineStr">
        <is>
          <t>[1]at December 31, 2024 and 2023 attributable to variable interest entities consolidated by the Company.</t>
        </is>
      </c>
    </row>
  </sheetData>
  <mergeCells count="3">
    <mergeCell ref="A1:B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The following table summarizes the Company’s property and equipment: December 31, (in thousands) 2024 2023 Equipment $ 12,208 $ 15,525 Furniture and fixtures 12,709 13,588 Software 17,713 27,554 Leasehold improvements 51,718 59,260 Subtotal 94,348 115,927 Less: Accumulated depreciation and amortization (25,744) (49,591) Property and equipment, net $ 68,604 $ 66,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income and share data used in the basic and diluted earnings per share computations: Years Ended December 31, (in thousands, except per share data) 2024 2023 2022 Net income $ 162,792 $ 136,609 $ 149,486 Net (income) loss attributable to noncontrolling interests (11,527) (7,560) 21,556 Net income attributable to common stockholders $ 151,265 $ 129,049 $ 171,042 Basic weighted average shares outstanding 50,409 49,308 48,781 Dilutive potential shares from restricted stock units 529 245 516 Diluted weighted average shares outstanding 50,938 49,553 49,297 Basic earnings per share attributable to common stockholders $ 3.00 $ 2.62 $ 3.51 Diluted earnings per share attributable to common stockholders $ 2.97 $ 2.60 $ 3.47 Anti-dilutive common stock equivalents excluded from the calculation 3 77 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sets forth activity relating to the Company’s RSUs under the SIP: Vested Restricted Stock Unit Grants Unvested Restricted Stock Unit Grants Incentive Bonus Plans Restricted Stock Unit Grants (in thousands, except per share data) Number Weighted Average Grant Date Fair Value Number Weighted Average Grant Date Fair Value Number Weighted Average Grant Date Fair Value Balance at January 1, 2022 58 $ 64.07 456 $ 66.02 1,382 $ 61.37 Granted 16 71.26 64 74.96 662 82.04 Delivered (22) 54.86 (160) 57.90 (586) 52.33 Forfeited — — (4) 72.98 (50) 69.54 Balance at December 31, 2022 52 70.12 356 71.18 1,408 74.57 Granted 16 62.01 78 66.01 791 71.18 Delivered (17) 62.55 (144) 65.86 (557) 67.57 Forfeited — — (10) 74.32 (108) 75.04 Balance at December 31, 2023 51 69.99 280 72.34 1,534 75.33 Granted 10 78.65 74 73.06 637 72.71 Delivered (9) 76.09 (133) 68.36 (539) 74.82 Forfeited — — (1) 85.21 (55) 73.37 Balance at December 31, 2024 52 70.55 220 74.89 1,577 74.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revenue earned from these affiliated funds: Years Ended December 31, (in thousands) 2024 2023 2022 Investment advisory and administration fees $ 349,016 $ 328,398 $ 386,000 Distribution and service fees 28,142 28,200 35,093 Total $ 377,158 $ 356,598 $ 421,0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Taxes</t>
        </is>
      </c>
      <c r="B4" s="4" t="inlineStr">
        <is>
          <t xml:space="preserve">The income before provision for income taxes and provision for income taxes are as follows: Years Ended December 31, (in thousands) 2024 2023 2022 Income before provision for income taxes - U.S. $ 195,885 $ 175,290 $ 189,577 Income before provision for income taxes - Non-U.S. 13,656 4,961 7,320 Total income before provision for income taxes $ 209,541 $ 180,251 $ 196,897 Years Ended December 31, (in thousands) 2024 2023 2022 Current tax expense: U.S. federal $ 38,203 $ 34,310 $ 44,965 State and local 6,819 8,249 1,125 Non-U.S. 2,024 546 2,520 47,046 43,105 48,610 Deferred tax (benefit) expense: U.S. federal (942) 2,241 82 State and local (254) (1,290) (59) Non-U.S. 899 (414) (1,222) (297) 537 (1,199) Provision for income taxes $ 46,749 $ 43,642 $ 47,411 </t>
        </is>
      </c>
    </row>
    <row r="5">
      <c r="A5" s="4" t="inlineStr">
        <is>
          <t>Reconciliation of Federal Statutory Income Tax Rate to Effective Rate</t>
        </is>
      </c>
      <c r="B5" s="4" t="inlineStr">
        <is>
          <t>A reconciliation of the Company’s statutory federal income tax rate to the effective tax rate is as follows: Years Ended December 31, (in thousands) 2024 2023 2022 U.S. statutory tax rate $ 41,583 21.0 % $ 36,265 21.0 % $ 45,875 21.0 % State and local income taxes, net of federal benefit 5,406 2.7 % 5,453 3.2 % 7,210 3.3 % Non-deductible executive compensation 2,363 1.2 % 3,270 1.9 % 6,534 3.0 % Valuation allowance (1,308) (0.7) % 605 0.4 % 783 0.4 % Excess tax benefits related to the vesting and delivery of restricted stock units (520) (0.3) % (2,044) (1.2) % (5,784) (2.7) % Unrecognized tax benefit adjustments (737) (0.4) % 56 — % * (7,244) (3.3) % Other (38) 0.1 % 37 — % * 37 — % * Income tax expense and effective income tax rate $ 46,749 23.6 % $ 43,642 25.3 % $ 47,411 21.7 % _________________________ * Amounts round to less than 0.1%.</t>
        </is>
      </c>
    </row>
    <row r="6">
      <c r="A6" s="4" t="inlineStr">
        <is>
          <t>Components of Deferred Tax Assets and Liabilities</t>
        </is>
      </c>
      <c r="B6" s="4" t="inlineStr">
        <is>
          <t xml:space="preserve">Significant components of the Company’s net deferred income tax asset consist of the following: At December 31, (in thousands) 2024 2023 Deferred income tax assets: Stock-based compensation $ 10,616 $ 8,625 Lease liabilities 31,653 31,882 Net unrealized losses on investments 859 1,264 Realized losses on investments 424 1,713 Other 421 342 43,973 43,826 Less: valuation allowance (1,283) (3,419) 42,690 40,407 Deferred income tax liabilities: Right-of-use assets (21,885) (22,979) Property and equipment depreciation (10,933) (9,788) Net unrealized gains on investments (1,947) — (34,765) (32,767) Net deferred income tax asset $ 7,925 $ 7,640 </t>
        </is>
      </c>
    </row>
    <row r="7">
      <c r="A7" s="4" t="inlineStr">
        <is>
          <t>Reconciliation of Gross Unrecognized Tax Benefits</t>
        </is>
      </c>
      <c r="B7" s="4" t="inlineStr">
        <is>
          <t xml:space="preserve">A reconciliation of the beginning and ending amount of gross unrecognized tax benefits is as follows: (in thousands) Liability for Unrecognized Tax Benefits Gross unrecognized tax benefits balance at January 1, 2022 $ 10,386 Addition for tax positions of current year 958 Reduction for tax positions from prior years (6,367) Gross unrecognized tax benefits balance at December 31, 2022 $ 4,977 Addition for tax positions of current year 1,076 Reduction for tax positions from prior years (116) Reduction related to settlements with taxing authorities (3,156) Reduction related to lapse of statute of limitations (250) Gross unrecognized tax benefits balance at December 31, 2023 $ 2,531 Addition for tax positions of current year 458 Reduction for tax positions from prior years (1,678) Gross unrecognized tax benefits balance at December 31, 2024 $ 1,3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and Intangible Assets</t>
        </is>
      </c>
      <c r="B4" s="4" t="inlineStr">
        <is>
          <t>The following table summarizes the changes in the Company’s goodwill and indefinite-lived intangible assets: (in thousands) Goodwill Indefinite-Lived Intangible Assets Balance at January 1, 2023 $ 17,799 $ 1,250 Currency revaluation 346 — Balance at December 31, 2023 $ 18,145 $ 1,250 Currency revaluation (639) — Balance at December 31, 2024 $ 17,506 $ 1,250 Goodwill and indefinite-lived intangible assets are not amortized but are tested at least annually for impairment by comparing the fair value to their carrying amounts. The Company's evaluation indicated that no impairment existed at December 31,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summarizes the Company's lease cost included in general and administrative expense in the consolidated statements of operations: Years Ended December 31, (in thousands) 2024 2023 2022 Operating lease cost $ 14,312 $ 22,556 $ 12,148 Supplemental information related to operating leases is summarized below: Years Ended December 31, (in thousands) 2024 2023 2022 Supplemental cash flow information: Cash paid for amounts included in the measurement of lease liabilities $ 12,049 $ 12,041 $ 12,271 Supplemental non-cash information: Right-of-use assets obtained in exchange for new lease liabilities 1,819 8,251 126,230 </t>
        </is>
      </c>
    </row>
    <row r="5">
      <c r="A5" s="4" t="inlineStr">
        <is>
          <t>Assets And Liabilities, Lessee</t>
        </is>
      </c>
      <c r="B5" s="4" t="inlineStr">
        <is>
          <t>Other information related to operating leases is summarized below: Years Ended December 31, 2024 2023 2022 Weighted-average remaining lease term (years) 14 15 15 Weighted-average discount rate 6.0 % 6.0 % 5.7 %</t>
        </is>
      </c>
    </row>
    <row r="6">
      <c r="A6" s="4" t="inlineStr">
        <is>
          <t>Lessee, Operating Lease, Liability, Maturity</t>
        </is>
      </c>
      <c r="B6" s="4" t="inlineStr">
        <is>
          <t xml:space="preserve">The following table summarizes the maturities of lease liabilities at December 31, 2024 (in thousands): Year Ending December 31, Operating Leases 2025 $ 14,012 2026 14,624 2027 14,607 2028 14,419 2029 14,880 Thereafter 138,472 Total lease payments 211,014 Less: interest (69,899) Present value of lease payments $ 141,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t>
        </is>
      </c>
      <c r="B4" s="4" t="inlineStr">
        <is>
          <t>The following affiliated funds provided 10% or more of the total revenue of the Company: Years Ended December 31, (in thousands, except percentages) 2024 2023 2022 Cohen &amp; Steers Preferred Securities and Income Fund, Inc. (CPX): $ 67,283 $ 66,954 $ 87,232 Percent of total revenue 13.0 % 13.7 % 15.4 % Cohen &amp; Steers Real Estate Securities Fund, Inc. (CSI): $ 61,360 $ 57,322 $ 63,286 Percent of total revenue 11.9 % 11.7 % 11.2 % Cohen &amp; Steers Institutional Realty Shares (CSIR): $ 52,294 $ 44,054 $ 49,183 Percent of total revenue 10.1 % 9.0 % 8.7 % Cohen &amp; Steers Realty Shares, Inc. (CSR): $ 51,412 $ 44,222 $ 59,547 Percent of total revenue 9.9 % 9.0 % 1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umulative Translation Adjustments Balance (Details) - USD ($) $ in Thousands</t>
        </is>
      </c>
      <c r="B1" s="2" t="inlineStr">
        <is>
          <t>Dec. 31, 2024</t>
        </is>
      </c>
      <c r="C1" s="2" t="inlineStr">
        <is>
          <t>Dec. 31, 2023</t>
        </is>
      </c>
      <c r="D1" s="2" t="inlineStr">
        <is>
          <t>Dec. 31, 2022</t>
        </is>
      </c>
    </row>
    <row r="2">
      <c r="A2" s="4" t="inlineStr">
        <is>
          <t>Accumulated Translation Adjustment</t>
        </is>
      </c>
      <c r="B2" s="4" t="inlineStr">
        <is>
          <t xml:space="preserve"> </t>
        </is>
      </c>
      <c r="C2" s="4" t="inlineStr">
        <is>
          <t xml:space="preserve"> </t>
        </is>
      </c>
      <c r="D2" s="4" t="inlineStr">
        <is>
          <t xml:space="preserve"> </t>
        </is>
      </c>
    </row>
    <row r="3">
      <c r="A3" s="3" t="inlineStr">
        <is>
          <t>Cumulative Translation Adjustments balance [Line Items]</t>
        </is>
      </c>
      <c r="B3" s="4" t="inlineStr">
        <is>
          <t xml:space="preserve"> </t>
        </is>
      </c>
      <c r="C3" s="4" t="inlineStr">
        <is>
          <t xml:space="preserve"> </t>
        </is>
      </c>
      <c r="D3" s="4" t="inlineStr">
        <is>
          <t xml:space="preserve"> </t>
        </is>
      </c>
    </row>
    <row r="4">
      <c r="A4" s="4" t="inlineStr">
        <is>
          <t>Cumulative Foreign Currency Translation Adjustment, Net of Tax</t>
        </is>
      </c>
      <c r="B4" s="5" t="n">
        <v>-10000</v>
      </c>
      <c r="C4" s="5" t="n">
        <v>-7700</v>
      </c>
      <c r="D4" s="5" t="n">
        <v>-10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517417</v>
      </c>
      <c r="C4" s="5" t="n">
        <v>489637</v>
      </c>
      <c r="D4" s="5" t="n">
        <v>566906</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49411</v>
      </c>
      <c r="C7" s="6" t="n">
        <v>423129</v>
      </c>
      <c r="D7" s="6" t="n">
        <v>496368</v>
      </c>
    </row>
    <row r="8">
      <c r="A8" s="4" t="inlineStr">
        <is>
          <t>Japa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1696</v>
      </c>
      <c r="C10" s="6" t="n">
        <v>31869</v>
      </c>
      <c r="D10" s="6" t="n">
        <v>36056</v>
      </c>
    </row>
    <row r="11">
      <c r="A11" s="4" t="inlineStr">
        <is>
          <t>Asia Pacific, excluding Jap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5570</v>
      </c>
      <c r="C13" s="6" t="n">
        <v>13221</v>
      </c>
      <c r="D13" s="6" t="n">
        <v>13043</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0740</v>
      </c>
      <c r="C16" s="6" t="n">
        <v>21418</v>
      </c>
      <c r="D16" s="6" t="n">
        <v>21439</v>
      </c>
    </row>
    <row r="17">
      <c r="A17" s="4" t="inlineStr">
        <is>
          <t>Open-end fu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88368</v>
      </c>
      <c r="C19" s="6" t="n">
        <v>269727</v>
      </c>
      <c r="D19" s="6" t="n">
        <v>326172</v>
      </c>
    </row>
    <row r="20">
      <c r="A20" s="4" t="inlineStr">
        <is>
          <t>Institutional accou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29072</v>
      </c>
      <c r="C22" s="6" t="n">
        <v>123565</v>
      </c>
      <c r="D22" s="6" t="n">
        <v>134012</v>
      </c>
    </row>
    <row r="23">
      <c r="A23" s="4" t="inlineStr">
        <is>
          <t>Closed-end fund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99977</v>
      </c>
      <c r="C25" s="5" t="n">
        <v>96345</v>
      </c>
      <c r="D25" s="5" t="n">
        <v>1067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5" t="n">
        <v>517417</v>
      </c>
      <c r="C3" s="5" t="n">
        <v>489637</v>
      </c>
      <c r="D3" s="5" t="n">
        <v>566906</v>
      </c>
    </row>
    <row r="4">
      <c r="A4" s="3" t="inlineStr">
        <is>
          <t>Expenses:</t>
        </is>
      </c>
      <c r="B4" s="4" t="inlineStr">
        <is>
          <t xml:space="preserve"> </t>
        </is>
      </c>
      <c r="C4" s="4" t="inlineStr">
        <is>
          <t xml:space="preserve"> </t>
        </is>
      </c>
      <c r="D4" s="4" t="inlineStr">
        <is>
          <t xml:space="preserve"> </t>
        </is>
      </c>
    </row>
    <row r="5">
      <c r="A5" s="4" t="inlineStr">
        <is>
          <t>Employee compensation and benefits</t>
        </is>
      </c>
      <c r="B5" s="6" t="n">
        <v>217980</v>
      </c>
      <c r="C5" s="6" t="n">
        <v>200181</v>
      </c>
      <c r="D5" s="6" t="n">
        <v>208831</v>
      </c>
    </row>
    <row r="6">
      <c r="A6" s="4" t="inlineStr">
        <is>
          <t>Distribution and service fees</t>
        </is>
      </c>
      <c r="B6" s="6" t="n">
        <v>57137</v>
      </c>
      <c r="C6" s="6" t="n">
        <v>54170</v>
      </c>
      <c r="D6" s="6" t="n">
        <v>82928</v>
      </c>
    </row>
    <row r="7">
      <c r="A7" s="4" t="inlineStr">
        <is>
          <t>General and administrative</t>
        </is>
      </c>
      <c r="B7" s="6" t="n">
        <v>60135</v>
      </c>
      <c r="C7" s="6" t="n">
        <v>66704</v>
      </c>
      <c r="D7" s="6" t="n">
        <v>54826</v>
      </c>
    </row>
    <row r="8">
      <c r="A8" s="4" t="inlineStr">
        <is>
          <t>Depreciation and amortization</t>
        </is>
      </c>
      <c r="B8" s="6" t="n">
        <v>9288</v>
      </c>
      <c r="C8" s="6" t="n">
        <v>4105</v>
      </c>
      <c r="D8" s="6" t="n">
        <v>4383</v>
      </c>
    </row>
    <row r="9">
      <c r="A9" s="4" t="inlineStr">
        <is>
          <t>Total expenses</t>
        </is>
      </c>
      <c r="B9" s="6" t="n">
        <v>344540</v>
      </c>
      <c r="C9" s="6" t="n">
        <v>325160</v>
      </c>
      <c r="D9" s="6" t="n">
        <v>350968</v>
      </c>
    </row>
    <row r="10">
      <c r="A10" s="4" t="inlineStr">
        <is>
          <t>Operating income (loss)</t>
        </is>
      </c>
      <c r="B10" s="6" t="n">
        <v>172877</v>
      </c>
      <c r="C10" s="6" t="n">
        <v>164477</v>
      </c>
      <c r="D10" s="6" t="n">
        <v>215938</v>
      </c>
    </row>
    <row r="11">
      <c r="A11" s="3" t="inlineStr">
        <is>
          <t>Non-operating income (loss):</t>
        </is>
      </c>
      <c r="B11" s="4" t="inlineStr">
        <is>
          <t xml:space="preserve"> </t>
        </is>
      </c>
      <c r="C11" s="4" t="inlineStr">
        <is>
          <t xml:space="preserve"> </t>
        </is>
      </c>
      <c r="D11" s="4" t="inlineStr">
        <is>
          <t xml:space="preserve"> </t>
        </is>
      </c>
    </row>
    <row r="12">
      <c r="A12" s="4" t="inlineStr">
        <is>
          <t>Interest and dividend income—net</t>
        </is>
      </c>
      <c r="B12" s="6" t="n">
        <v>19344</v>
      </c>
      <c r="C12" s="6" t="n">
        <v>14618</v>
      </c>
      <c r="D12" s="6" t="n">
        <v>6818</v>
      </c>
    </row>
    <row r="13">
      <c r="A13" s="4" t="inlineStr">
        <is>
          <t>Gain (loss) from investments—net</t>
        </is>
      </c>
      <c r="B13" s="6" t="n">
        <v>16582</v>
      </c>
      <c r="C13" s="6" t="n">
        <v>4291</v>
      </c>
      <c r="D13" s="6" t="n">
        <v>-25106</v>
      </c>
    </row>
    <row r="14">
      <c r="A14" s="4" t="inlineStr">
        <is>
          <t>Foreign currency gains (losses)—net</t>
        </is>
      </c>
      <c r="B14" s="6" t="n">
        <v>738</v>
      </c>
      <c r="C14" s="6" t="n">
        <v>-3135</v>
      </c>
      <c r="D14" s="6" t="n">
        <v>-753</v>
      </c>
    </row>
    <row r="15">
      <c r="A15" s="4" t="inlineStr">
        <is>
          <t>Total non-operating income (loss)</t>
        </is>
      </c>
      <c r="B15" s="6" t="n">
        <v>36664</v>
      </c>
      <c r="C15" s="6" t="n">
        <v>15774</v>
      </c>
      <c r="D15" s="6" t="n">
        <v>-19041</v>
      </c>
    </row>
    <row r="16">
      <c r="A16" s="4" t="inlineStr">
        <is>
          <t>Income before provision for income taxes</t>
        </is>
      </c>
      <c r="B16" s="6" t="n">
        <v>209541</v>
      </c>
      <c r="C16" s="6" t="n">
        <v>180251</v>
      </c>
      <c r="D16" s="6" t="n">
        <v>196897</v>
      </c>
    </row>
    <row r="17">
      <c r="A17" s="4" t="inlineStr">
        <is>
          <t>Income tax expense and effective income tax rate</t>
        </is>
      </c>
      <c r="B17" s="6" t="n">
        <v>46749</v>
      </c>
      <c r="C17" s="6" t="n">
        <v>43642</v>
      </c>
      <c r="D17" s="6" t="n">
        <v>47411</v>
      </c>
    </row>
    <row r="18">
      <c r="A18" s="4" t="inlineStr">
        <is>
          <t>Net income</t>
        </is>
      </c>
      <c r="B18" s="6" t="n">
        <v>162792</v>
      </c>
      <c r="C18" s="6" t="n">
        <v>136609</v>
      </c>
      <c r="D18" s="6" t="n">
        <v>149486</v>
      </c>
    </row>
    <row r="19">
      <c r="A19" s="4" t="inlineStr">
        <is>
          <t>Net (income) loss attributable to redeemable noncontrolling interest</t>
        </is>
      </c>
      <c r="B19" s="6" t="n">
        <v>-11527</v>
      </c>
      <c r="C19" s="6" t="n">
        <v>-7560</v>
      </c>
      <c r="D19" s="6" t="n">
        <v>21556</v>
      </c>
    </row>
    <row r="20">
      <c r="A20" s="4" t="inlineStr">
        <is>
          <t>Net income attributable to common stockholders</t>
        </is>
      </c>
      <c r="B20" s="5" t="n">
        <v>151265</v>
      </c>
      <c r="C20" s="5" t="n">
        <v>129049</v>
      </c>
      <c r="D20" s="5" t="n">
        <v>171042</v>
      </c>
    </row>
    <row r="21">
      <c r="A21" s="3" t="inlineStr">
        <is>
          <t>Earnings Per Share [Abstract]</t>
        </is>
      </c>
      <c r="B21" s="4" t="inlineStr">
        <is>
          <t xml:space="preserve"> </t>
        </is>
      </c>
      <c r="C21" s="4" t="inlineStr">
        <is>
          <t xml:space="preserve"> </t>
        </is>
      </c>
      <c r="D21" s="4" t="inlineStr">
        <is>
          <t xml:space="preserve"> </t>
        </is>
      </c>
    </row>
    <row r="22">
      <c r="A22" s="4" t="inlineStr">
        <is>
          <t>Basic (in dollars per share)</t>
        </is>
      </c>
      <c r="B22" s="5" t="n">
        <v>3</v>
      </c>
      <c r="C22" s="7" t="n">
        <v>2.62</v>
      </c>
      <c r="D22" s="7" t="n">
        <v>3.51</v>
      </c>
    </row>
    <row r="23">
      <c r="A23" s="4" t="inlineStr">
        <is>
          <t>Diluted (in dollars per share)</t>
        </is>
      </c>
      <c r="B23" s="7" t="n">
        <v>2.97</v>
      </c>
      <c r="C23" s="7" t="n">
        <v>2.6</v>
      </c>
      <c r="D23" s="7" t="n">
        <v>3.47</v>
      </c>
    </row>
    <row r="24">
      <c r="A24" s="3" t="inlineStr">
        <is>
          <t>Weighted average shares outstanding:</t>
        </is>
      </c>
      <c r="B24" s="4" t="inlineStr">
        <is>
          <t xml:space="preserve"> </t>
        </is>
      </c>
      <c r="C24" s="4" t="inlineStr">
        <is>
          <t xml:space="preserve"> </t>
        </is>
      </c>
      <c r="D24" s="4" t="inlineStr">
        <is>
          <t xml:space="preserve"> </t>
        </is>
      </c>
    </row>
    <row r="25">
      <c r="A25" s="4" t="inlineStr">
        <is>
          <t>Basic (shares)</t>
        </is>
      </c>
      <c r="B25" s="6" t="n">
        <v>50409</v>
      </c>
      <c r="C25" s="6" t="n">
        <v>49308</v>
      </c>
      <c r="D25" s="6" t="n">
        <v>48781</v>
      </c>
    </row>
    <row r="26">
      <c r="A26" s="4" t="inlineStr">
        <is>
          <t>Diluted (shares)</t>
        </is>
      </c>
      <c r="B26" s="6" t="n">
        <v>50938</v>
      </c>
      <c r="C26" s="6" t="n">
        <v>49553</v>
      </c>
      <c r="D26" s="6" t="n">
        <v>49297</v>
      </c>
    </row>
    <row r="27">
      <c r="A27" s="4" t="inlineStr">
        <is>
          <t>Investment advisory and administration fees</t>
        </is>
      </c>
      <c r="B27" s="4" t="inlineStr">
        <is>
          <t xml:space="preserve"> </t>
        </is>
      </c>
      <c r="C27" s="4" t="inlineStr">
        <is>
          <t xml:space="preserve"> </t>
        </is>
      </c>
      <c r="D27" s="4" t="inlineStr">
        <is>
          <t xml:space="preserve"> </t>
        </is>
      </c>
    </row>
    <row r="28">
      <c r="A28" s="4" t="inlineStr">
        <is>
          <t>Total revenue</t>
        </is>
      </c>
      <c r="B28" s="5" t="n">
        <v>487059</v>
      </c>
      <c r="C28" s="5" t="n">
        <v>459411</v>
      </c>
      <c r="D28" s="5" t="n">
        <v>529311</v>
      </c>
    </row>
    <row r="29">
      <c r="A29" s="4" t="inlineStr">
        <is>
          <t>Distribution and service fees</t>
        </is>
      </c>
      <c r="B29" s="4" t="inlineStr">
        <is>
          <t xml:space="preserve"> </t>
        </is>
      </c>
      <c r="C29" s="4" t="inlineStr">
        <is>
          <t xml:space="preserve"> </t>
        </is>
      </c>
      <c r="D29" s="4" t="inlineStr">
        <is>
          <t xml:space="preserve"> </t>
        </is>
      </c>
    </row>
    <row r="30">
      <c r="A30" s="4" t="inlineStr">
        <is>
          <t>Total revenue</t>
        </is>
      </c>
      <c r="B30" s="6" t="n">
        <v>28142</v>
      </c>
      <c r="C30" s="6" t="n">
        <v>28200</v>
      </c>
      <c r="D30" s="6" t="n">
        <v>35093</v>
      </c>
    </row>
    <row r="31">
      <c r="A31" s="4" t="inlineStr">
        <is>
          <t>Other</t>
        </is>
      </c>
      <c r="B31" s="4" t="inlineStr">
        <is>
          <t xml:space="preserve"> </t>
        </is>
      </c>
      <c r="C31" s="4" t="inlineStr">
        <is>
          <t xml:space="preserve"> </t>
        </is>
      </c>
      <c r="D31" s="4" t="inlineStr">
        <is>
          <t xml:space="preserve"> </t>
        </is>
      </c>
    </row>
    <row r="32">
      <c r="A32" s="4" t="inlineStr">
        <is>
          <t>Total revenue</t>
        </is>
      </c>
      <c r="B32" s="5" t="n">
        <v>2216</v>
      </c>
      <c r="C32" s="5" t="n">
        <v>2026</v>
      </c>
      <c r="D32" s="5" t="n">
        <v>25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Details) - USD ($) $ in Thousands</t>
        </is>
      </c>
      <c r="C1" s="2" t="inlineStr">
        <is>
          <t>12 Months Ended</t>
        </is>
      </c>
    </row>
    <row r="2">
      <c r="C2" s="2" t="inlineStr">
        <is>
          <t>Dec. 31, 2024</t>
        </is>
      </c>
      <c r="D2" s="2" t="inlineStr">
        <is>
          <t>Dec. 31, 2023</t>
        </is>
      </c>
      <c r="E2" s="2" t="inlineStr">
        <is>
          <t>Dec. 31, 2022</t>
        </is>
      </c>
    </row>
    <row r="3">
      <c r="A3" s="3" t="inlineStr">
        <is>
          <t>Summary of Investments [Abstract]</t>
        </is>
      </c>
      <c r="C3" s="4" t="inlineStr">
        <is>
          <t xml:space="preserve"> </t>
        </is>
      </c>
      <c r="D3" s="4" t="inlineStr">
        <is>
          <t xml:space="preserve"> </t>
        </is>
      </c>
      <c r="E3" s="4" t="inlineStr">
        <is>
          <t xml:space="preserve"> </t>
        </is>
      </c>
    </row>
    <row r="4">
      <c r="A4" s="4" t="inlineStr">
        <is>
          <t>Equity investments at fair value</t>
        </is>
      </c>
      <c r="C4" s="5" t="n">
        <v>208411</v>
      </c>
      <c r="D4" s="5" t="n">
        <v>180958</v>
      </c>
      <c r="E4" s="4" t="inlineStr">
        <is>
          <t xml:space="preserve"> </t>
        </is>
      </c>
    </row>
    <row r="5">
      <c r="A5" s="4" t="inlineStr">
        <is>
          <t>Trading</t>
        </is>
      </c>
      <c r="C5" s="6" t="n">
        <v>126953</v>
      </c>
      <c r="D5" s="6" t="n">
        <v>77996</v>
      </c>
      <c r="E5" s="4" t="inlineStr">
        <is>
          <t xml:space="preserve"> </t>
        </is>
      </c>
    </row>
    <row r="6">
      <c r="A6" s="4" t="inlineStr">
        <is>
          <t>Equity method</t>
        </is>
      </c>
      <c r="C6" s="6" t="n">
        <v>13</v>
      </c>
      <c r="D6" s="6" t="n">
        <v>16</v>
      </c>
      <c r="E6" s="4" t="inlineStr">
        <is>
          <t xml:space="preserve"> </t>
        </is>
      </c>
    </row>
    <row r="7">
      <c r="A7" s="4" t="inlineStr">
        <is>
          <t>Total investments</t>
        </is>
      </c>
      <c r="B7" s="4" t="inlineStr">
        <is>
          <t>[1]</t>
        </is>
      </c>
      <c r="C7" s="6" t="n">
        <v>335377</v>
      </c>
      <c r="D7" s="6" t="n">
        <v>258970</v>
      </c>
      <c r="E7" s="4" t="inlineStr">
        <is>
          <t xml:space="preserve"> </t>
        </is>
      </c>
    </row>
    <row r="8">
      <c r="A8" s="3" t="inlineStr">
        <is>
          <t>Gain (Loss) on Investments [Abstract]</t>
        </is>
      </c>
      <c r="C8" s="4" t="inlineStr">
        <is>
          <t xml:space="preserve"> </t>
        </is>
      </c>
      <c r="D8" s="4" t="inlineStr">
        <is>
          <t xml:space="preserve"> </t>
        </is>
      </c>
      <c r="E8" s="4" t="inlineStr">
        <is>
          <t xml:space="preserve"> </t>
        </is>
      </c>
    </row>
    <row r="9">
      <c r="A9" s="4" t="inlineStr">
        <is>
          <t>Net realized gains (losses) during the period</t>
        </is>
      </c>
      <c r="C9" s="6" t="n">
        <v>-658</v>
      </c>
      <c r="D9" s="6" t="n">
        <v>-6016</v>
      </c>
      <c r="E9" s="5" t="n">
        <v>7147</v>
      </c>
    </row>
    <row r="10">
      <c r="A10" s="4" t="inlineStr">
        <is>
          <t>Net unrealized gains (losses) during the period on investments still held at the end of the period</t>
        </is>
      </c>
      <c r="C10" s="6" t="n">
        <v>17240</v>
      </c>
      <c r="D10" s="6" t="n">
        <v>10307</v>
      </c>
      <c r="E10" s="6" t="n">
        <v>-32253</v>
      </c>
    </row>
    <row r="11">
      <c r="A11" s="4" t="inlineStr">
        <is>
          <t>Gain (loss) from investments—net</t>
        </is>
      </c>
      <c r="C11" s="5" t="n">
        <v>16582</v>
      </c>
      <c r="D11" s="5" t="n">
        <v>4291</v>
      </c>
      <c r="E11" s="5" t="n">
        <v>-25106</v>
      </c>
    </row>
    <row r="12"/>
    <row r="13">
      <c r="A13" s="4" t="inlineStr">
        <is>
          <t>[1]at December 31, 2024 and 2023 attributable to variable interest entities consolidated by the Company.</t>
        </is>
      </c>
    </row>
  </sheetData>
  <mergeCells count="4">
    <mergeCell ref="A1:B2"/>
    <mergeCell ref="C1:E1"/>
    <mergeCell ref="A12:D12"/>
    <mergeCell ref="A13:D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Variable Interest Entity (Details) - USD ($)</t>
        </is>
      </c>
      <c r="C1" s="2" t="inlineStr">
        <is>
          <t>Dec. 31, 2024</t>
        </is>
      </c>
      <c r="D1" s="2" t="inlineStr">
        <is>
          <t>Dec. 31, 2023</t>
        </is>
      </c>
    </row>
    <row r="2">
      <c r="A2" s="3" t="inlineStr">
        <is>
          <t>Variable Interest Entity [Line Items]</t>
        </is>
      </c>
      <c r="C2" s="4" t="inlineStr">
        <is>
          <t xml:space="preserve"> </t>
        </is>
      </c>
      <c r="D2" s="4" t="inlineStr">
        <is>
          <t xml:space="preserve"> </t>
        </is>
      </c>
    </row>
    <row r="3">
      <c r="A3" s="4" t="inlineStr">
        <is>
          <t>Investments</t>
        </is>
      </c>
      <c r="B3" s="4" t="inlineStr">
        <is>
          <t>[1]</t>
        </is>
      </c>
      <c r="C3" s="5" t="n">
        <v>335377000</v>
      </c>
      <c r="D3" s="5" t="n">
        <v>258970000</v>
      </c>
    </row>
    <row r="4">
      <c r="A4" s="4" t="inlineStr">
        <is>
          <t>Other assets</t>
        </is>
      </c>
      <c r="B4" s="4" t="inlineStr">
        <is>
          <t>[1]</t>
        </is>
      </c>
      <c r="C4" s="6" t="n">
        <v>31592000</v>
      </c>
      <c r="D4" s="6" t="n">
        <v>27543000</v>
      </c>
    </row>
    <row r="5">
      <c r="A5" s="4" t="inlineStr">
        <is>
          <t>Total assets</t>
        </is>
      </c>
      <c r="C5" s="6" t="n">
        <v>812366000</v>
      </c>
      <c r="D5" s="6" t="n">
        <v>736554000</v>
      </c>
    </row>
    <row r="6">
      <c r="A6" s="4" t="inlineStr">
        <is>
          <t>Due to brokers</t>
        </is>
      </c>
      <c r="B6" s="4" t="inlineStr">
        <is>
          <t>[1]</t>
        </is>
      </c>
      <c r="C6" s="6" t="n">
        <v>2111000</v>
      </c>
      <c r="D6" s="6" t="n">
        <v>201000</v>
      </c>
    </row>
    <row r="7">
      <c r="A7" s="4" t="inlineStr">
        <is>
          <t>Other liabilities and accrued expenses</t>
        </is>
      </c>
      <c r="B7" s="4" t="inlineStr">
        <is>
          <t>[1]</t>
        </is>
      </c>
      <c r="C7" s="6" t="n">
        <v>10102000</v>
      </c>
      <c r="D7" s="6" t="n">
        <v>21657000</v>
      </c>
    </row>
    <row r="8">
      <c r="A8" s="4" t="inlineStr">
        <is>
          <t>Total liabilities</t>
        </is>
      </c>
      <c r="C8" s="6" t="n">
        <v>237463000</v>
      </c>
      <c r="D8" s="6" t="n">
        <v>243907000</v>
      </c>
    </row>
    <row r="9">
      <c r="A9" s="4" t="inlineStr">
        <is>
          <t>GLI SICAV, GRP-CIP, SICAV GRE and SICAV RAP</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6" t="n">
        <v>109210000</v>
      </c>
      <c r="D11" s="6" t="n">
        <v>159931000</v>
      </c>
    </row>
    <row r="12">
      <c r="A12" s="4" t="inlineStr">
        <is>
          <t>Due from brokers</t>
        </is>
      </c>
      <c r="C12" s="6" t="n">
        <v>60000</v>
      </c>
      <c r="D12" s="6" t="n">
        <v>13000</v>
      </c>
    </row>
    <row r="13">
      <c r="A13" s="4" t="inlineStr">
        <is>
          <t>Other assets</t>
        </is>
      </c>
      <c r="C13" s="6" t="n">
        <v>199000</v>
      </c>
      <c r="D13" s="6" t="n">
        <v>644000</v>
      </c>
    </row>
    <row r="14">
      <c r="A14" s="4" t="inlineStr">
        <is>
          <t>Total assets</t>
        </is>
      </c>
      <c r="C14" s="6" t="n">
        <v>109469000</v>
      </c>
      <c r="D14" s="6" t="n">
        <v>160588000</v>
      </c>
    </row>
    <row r="15">
      <c r="A15" s="4" t="inlineStr">
        <is>
          <t>Due to brokers</t>
        </is>
      </c>
      <c r="C15" s="6" t="n">
        <v>170000</v>
      </c>
      <c r="D15" s="6" t="n">
        <v>119000</v>
      </c>
    </row>
    <row r="16">
      <c r="A16" s="4" t="inlineStr">
        <is>
          <t>Other liabilities and accrued expenses</t>
        </is>
      </c>
      <c r="C16" s="6" t="n">
        <v>333000</v>
      </c>
      <c r="D16" s="6" t="n">
        <v>449000</v>
      </c>
    </row>
    <row r="17">
      <c r="A17" s="4" t="inlineStr">
        <is>
          <t>Total liabilities</t>
        </is>
      </c>
      <c r="C17" s="6" t="n">
        <v>503000</v>
      </c>
      <c r="D17" s="6" t="n">
        <v>568000</v>
      </c>
    </row>
    <row r="18">
      <c r="A18" s="4" t="inlineStr">
        <is>
          <t>Net assets</t>
        </is>
      </c>
      <c r="C18" s="6" t="n">
        <v>108966000</v>
      </c>
      <c r="D18" s="6" t="n">
        <v>160020000</v>
      </c>
    </row>
    <row r="19">
      <c r="A19" s="4" t="inlineStr">
        <is>
          <t>Net assets attributable to the company</t>
        </is>
      </c>
      <c r="C19" s="6" t="n">
        <v>45774000</v>
      </c>
      <c r="D19" s="6" t="n">
        <v>48601000</v>
      </c>
    </row>
    <row r="20">
      <c r="A20" s="4" t="inlineStr">
        <is>
          <t>Net assets attributable to redeemable non-controlling interests</t>
        </is>
      </c>
      <c r="C20" s="5" t="n">
        <v>63192000</v>
      </c>
      <c r="D20" s="5" t="n">
        <v>111419000</v>
      </c>
    </row>
    <row r="21"/>
    <row r="22">
      <c r="A22" s="4" t="inlineStr">
        <is>
          <t>[1]at December 31, 2024 and 2023 attributable to variable interest entities consolidated by the Company.</t>
        </is>
      </c>
    </row>
  </sheetData>
  <mergeCells count="3">
    <mergeCell ref="A1:B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at fair value</t>
        </is>
      </c>
      <c r="B3" s="5" t="n">
        <v>208411</v>
      </c>
      <c r="C3" s="5" t="n">
        <v>180958</v>
      </c>
    </row>
    <row r="4">
      <c r="A4" s="4" t="inlineStr">
        <is>
          <t>Trading</t>
        </is>
      </c>
      <c r="B4" s="6" t="n">
        <v>126953</v>
      </c>
      <c r="C4" s="6" t="n">
        <v>77996</v>
      </c>
    </row>
    <row r="5">
      <c r="A5" s="4" t="inlineStr">
        <is>
          <t>Equity method investments</t>
        </is>
      </c>
      <c r="B5" s="5" t="n">
        <v>13</v>
      </c>
      <c r="C5" s="5" t="n">
        <v>16</v>
      </c>
    </row>
    <row r="6">
      <c r="A6" s="4" t="inlineStr">
        <is>
          <t>Derivative Asset, Statement of Financial Position [Extensible Enumeration]</t>
        </is>
      </c>
      <c r="B6" s="4" t="inlineStr">
        <is>
          <t>Other assets</t>
        </is>
      </c>
      <c r="C6" s="4" t="inlineStr">
        <is>
          <t>Other assets</t>
        </is>
      </c>
    </row>
    <row r="7">
      <c r="A7" s="4" t="inlineStr">
        <is>
          <t>Derivative Liability, Statement of Financial Position [Extensible Enumeration]</t>
        </is>
      </c>
      <c r="B7" s="4" t="inlineStr">
        <is>
          <t>Other liabilities and accrued expenses</t>
        </is>
      </c>
      <c r="C7" s="4" t="inlineStr">
        <is>
          <t>Other liabilities and accrued expenses</t>
        </is>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47832</v>
      </c>
      <c r="C10" s="5" t="n">
        <v>151915</v>
      </c>
    </row>
    <row r="11">
      <c r="A11" s="4" t="inlineStr">
        <is>
          <t>Equity investments at fair value</t>
        </is>
      </c>
      <c r="B11" s="6" t="n">
        <v>208411</v>
      </c>
      <c r="C11" s="6" t="n">
        <v>180958</v>
      </c>
    </row>
    <row r="12">
      <c r="A12" s="4" t="inlineStr">
        <is>
          <t>Equity method investments</t>
        </is>
      </c>
      <c r="B12" s="6" t="n">
        <v>13</v>
      </c>
      <c r="C12" s="6" t="n">
        <v>16</v>
      </c>
    </row>
    <row r="13">
      <c r="A13" s="4" t="inlineStr">
        <is>
          <t>Total investments</t>
        </is>
      </c>
      <c r="B13" s="6" t="n">
        <v>335377</v>
      </c>
      <c r="C13" s="6" t="n">
        <v>258970</v>
      </c>
    </row>
    <row r="14">
      <c r="A14" s="4" t="inlineStr">
        <is>
          <t>Derivative - assets</t>
        </is>
      </c>
      <c r="B14" s="6" t="n">
        <v>2054</v>
      </c>
      <c r="C14" s="6" t="n">
        <v>28</v>
      </c>
    </row>
    <row r="15">
      <c r="A15" s="4" t="inlineStr">
        <is>
          <t>Derivative - liabilities</t>
        </is>
      </c>
      <c r="B15" s="6" t="n">
        <v>252</v>
      </c>
      <c r="C15" s="6" t="n">
        <v>2893</v>
      </c>
    </row>
    <row r="16">
      <c r="A16" s="4" t="inlineStr">
        <is>
          <t>Fair Value, Measurements, Recurring | Forward contracts - foreign exchan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 assets</t>
        </is>
      </c>
      <c r="B18" s="6" t="n">
        <v>484</v>
      </c>
      <c r="C18" s="4" t="inlineStr">
        <is>
          <t xml:space="preserve"> </t>
        </is>
      </c>
    </row>
    <row r="19">
      <c r="A19" s="4" t="inlineStr">
        <is>
          <t>Derivative - liabilities</t>
        </is>
      </c>
      <c r="B19" s="4" t="inlineStr">
        <is>
          <t xml:space="preserve"> </t>
        </is>
      </c>
      <c r="C19" s="6" t="n">
        <v>405</v>
      </c>
    </row>
    <row r="20">
      <c r="A20" s="4" t="inlineStr">
        <is>
          <t>Fair Value, Measurements, Recurring | Total Return Sw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 assets</t>
        </is>
      </c>
      <c r="B22" s="6" t="n">
        <v>1570</v>
      </c>
      <c r="C22" s="6" t="n">
        <v>28</v>
      </c>
    </row>
    <row r="23">
      <c r="A23" s="4" t="inlineStr">
        <is>
          <t>Derivative - liabilities</t>
        </is>
      </c>
      <c r="B23" s="6" t="n">
        <v>252</v>
      </c>
      <c r="C23" s="6" t="n">
        <v>2488</v>
      </c>
    </row>
    <row r="24">
      <c r="A24" s="4" t="inlineStr">
        <is>
          <t>Fair Value, Measurements,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6" t="n">
        <v>147832</v>
      </c>
      <c r="C26" s="6" t="n">
        <v>151915</v>
      </c>
    </row>
    <row r="27">
      <c r="A27" s="4" t="inlineStr">
        <is>
          <t>Equity investments at fair value</t>
        </is>
      </c>
      <c r="B27" s="6" t="n">
        <v>102744</v>
      </c>
      <c r="C27" s="6" t="n">
        <v>165648</v>
      </c>
    </row>
    <row r="28">
      <c r="A28" s="4" t="inlineStr">
        <is>
          <t>Total investments</t>
        </is>
      </c>
      <c r="B28" s="6" t="n">
        <v>102744</v>
      </c>
      <c r="C28" s="6" t="n">
        <v>165648</v>
      </c>
    </row>
    <row r="29">
      <c r="A29" s="4" t="inlineStr">
        <is>
          <t>Derivative - assets</t>
        </is>
      </c>
      <c r="B29" s="6" t="n">
        <v>0</v>
      </c>
      <c r="C29" s="6" t="n">
        <v>0</v>
      </c>
    </row>
    <row r="30">
      <c r="A30" s="4" t="inlineStr">
        <is>
          <t>Derivative - liabilities</t>
        </is>
      </c>
      <c r="B30" s="6" t="n">
        <v>0</v>
      </c>
      <c r="C30" s="6" t="n">
        <v>0</v>
      </c>
    </row>
    <row r="31">
      <c r="A31" s="4" t="inlineStr">
        <is>
          <t>Fair Value, Measurements,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investments at fair value</t>
        </is>
      </c>
      <c r="B33" s="6" t="n">
        <v>71534</v>
      </c>
      <c r="C33" s="6" t="n">
        <v>759</v>
      </c>
    </row>
    <row r="34">
      <c r="A34" s="4" t="inlineStr">
        <is>
          <t>Total investments</t>
        </is>
      </c>
      <c r="B34" s="6" t="n">
        <v>198487</v>
      </c>
      <c r="C34" s="6" t="n">
        <v>78755</v>
      </c>
    </row>
    <row r="35">
      <c r="A35" s="4" t="inlineStr">
        <is>
          <t>Derivative - assets</t>
        </is>
      </c>
      <c r="B35" s="6" t="n">
        <v>2054</v>
      </c>
      <c r="C35" s="6" t="n">
        <v>28</v>
      </c>
    </row>
    <row r="36">
      <c r="A36" s="4" t="inlineStr">
        <is>
          <t>Derivative - liabilities</t>
        </is>
      </c>
      <c r="B36" s="6" t="n">
        <v>252</v>
      </c>
      <c r="C36" s="6" t="n">
        <v>2893</v>
      </c>
    </row>
    <row r="37">
      <c r="A37" s="4" t="inlineStr">
        <is>
          <t>Fair Value, Measurements, Recurring | Level 2 | Forward contracts - foreign exchang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 assets</t>
        </is>
      </c>
      <c r="B39" s="6" t="n">
        <v>484</v>
      </c>
      <c r="C39" s="4" t="inlineStr">
        <is>
          <t xml:space="preserve"> </t>
        </is>
      </c>
    </row>
    <row r="40">
      <c r="A40" s="4" t="inlineStr">
        <is>
          <t>Derivative - liabilities</t>
        </is>
      </c>
      <c r="B40" s="4" t="inlineStr">
        <is>
          <t xml:space="preserve"> </t>
        </is>
      </c>
      <c r="C40" s="6" t="n">
        <v>405</v>
      </c>
    </row>
    <row r="41">
      <c r="A41" s="4" t="inlineStr">
        <is>
          <t>Fair Value, Measurements, Recurring | Level 2 | Total Return Swap</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 assets</t>
        </is>
      </c>
      <c r="B43" s="6" t="n">
        <v>1570</v>
      </c>
      <c r="C43" s="6" t="n">
        <v>28</v>
      </c>
    </row>
    <row r="44">
      <c r="A44" s="4" t="inlineStr">
        <is>
          <t>Derivative - liabilities</t>
        </is>
      </c>
      <c r="B44" s="6" t="n">
        <v>252</v>
      </c>
      <c r="C44" s="6" t="n">
        <v>2488</v>
      </c>
    </row>
    <row r="45">
      <c r="A45" s="4" t="inlineStr">
        <is>
          <t>Fair Value, Measurements, Recurring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quity investments at fair value</t>
        </is>
      </c>
      <c r="B47" s="6" t="n">
        <v>32552</v>
      </c>
      <c r="C47" s="6" t="n">
        <v>13202</v>
      </c>
    </row>
    <row r="48">
      <c r="A48" s="4" t="inlineStr">
        <is>
          <t>Total investments</t>
        </is>
      </c>
      <c r="B48" s="6" t="n">
        <v>32552</v>
      </c>
      <c r="C48" s="6" t="n">
        <v>13202</v>
      </c>
    </row>
    <row r="49">
      <c r="A49" s="4" t="inlineStr">
        <is>
          <t>Fair Value, Measurements, Recurring | Investments Measured at NAV</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investments at fair value</t>
        </is>
      </c>
      <c r="B51" s="6" t="n">
        <v>1581</v>
      </c>
      <c r="C51" s="6" t="n">
        <v>1349</v>
      </c>
    </row>
    <row r="52">
      <c r="A52" s="4" t="inlineStr">
        <is>
          <t>Equity method investments</t>
        </is>
      </c>
      <c r="B52" s="6" t="n">
        <v>13</v>
      </c>
      <c r="C52" s="6" t="n">
        <v>16</v>
      </c>
    </row>
    <row r="53">
      <c r="A53" s="4" t="inlineStr">
        <is>
          <t>Total investments</t>
        </is>
      </c>
      <c r="B53" s="6" t="n">
        <v>1594</v>
      </c>
      <c r="C53" s="6" t="n">
        <v>1365</v>
      </c>
    </row>
    <row r="54">
      <c r="A54" s="4" t="inlineStr">
        <is>
          <t>Common stocks | Fair Value, Measurements,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investments at fair value</t>
        </is>
      </c>
      <c r="B56" s="6" t="n">
        <v>97543</v>
      </c>
      <c r="C56" s="6" t="n">
        <v>164062</v>
      </c>
    </row>
    <row r="57">
      <c r="A57" s="4" t="inlineStr">
        <is>
          <t>Common stocks | Fair Value, Measurements, Recurring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investments at fair value</t>
        </is>
      </c>
      <c r="B59" s="6" t="n">
        <v>96081</v>
      </c>
      <c r="C59" s="6" t="n">
        <v>163365</v>
      </c>
    </row>
    <row r="60">
      <c r="A60" s="4" t="inlineStr">
        <is>
          <t>Common stocks | Fair Value, Measurements, Recurring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investments at fair value</t>
        </is>
      </c>
      <c r="B62" s="6" t="n">
        <v>1462</v>
      </c>
      <c r="C62" s="6" t="n">
        <v>697</v>
      </c>
    </row>
    <row r="63">
      <c r="A63" s="4" t="inlineStr">
        <is>
          <t>Limited partnership interests | Fair Value, Measurements,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investments at fair value</t>
        </is>
      </c>
      <c r="B65" s="6" t="n">
        <v>34000</v>
      </c>
      <c r="C65" s="6" t="n">
        <v>14430</v>
      </c>
    </row>
    <row r="66">
      <c r="A66" s="4" t="inlineStr">
        <is>
          <t>Limited partnership interests | Fair Value, Measurements, Recurring | Level 1</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investments at fair value</t>
        </is>
      </c>
      <c r="B68" s="6" t="n">
        <v>0</v>
      </c>
      <c r="C68" s="6" t="n">
        <v>0</v>
      </c>
    </row>
    <row r="69">
      <c r="A69" s="4" t="inlineStr">
        <is>
          <t>Limited partnership interests | Fair Value, Measurements, Recurring |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investments at fair value</t>
        </is>
      </c>
      <c r="B71" s="6" t="n">
        <v>32552</v>
      </c>
      <c r="C71" s="6" t="n">
        <v>13202</v>
      </c>
    </row>
    <row r="72">
      <c r="A72" s="4" t="inlineStr">
        <is>
          <t>Limited partnership interests | Fair Value, Measurements, Recurring | Investments Measured at NAV</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investments at fair value</t>
        </is>
      </c>
      <c r="B74" s="6" t="n">
        <v>1448</v>
      </c>
      <c r="C74" s="6" t="n">
        <v>1228</v>
      </c>
    </row>
    <row r="75">
      <c r="A75" s="4" t="inlineStr">
        <is>
          <t>Preferred securities | Fair Value, Measurements,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quity investments at fair value</t>
        </is>
      </c>
      <c r="B77" s="6" t="n">
        <v>1581</v>
      </c>
      <c r="C77" s="6" t="n">
        <v>1837</v>
      </c>
    </row>
    <row r="78">
      <c r="A78" s="4" t="inlineStr">
        <is>
          <t>Preferred securities | Fair Value, Measurements, Recurring | Level 1</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quity investments at fair value</t>
        </is>
      </c>
      <c r="B80" s="6" t="n">
        <v>1507</v>
      </c>
      <c r="C80" s="6" t="n">
        <v>1775</v>
      </c>
    </row>
    <row r="81">
      <c r="A81" s="4" t="inlineStr">
        <is>
          <t>Preferred securities | Fair Value, Measurements, Recurring |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quity investments at fair value</t>
        </is>
      </c>
      <c r="B83" s="6" t="n">
        <v>74</v>
      </c>
      <c r="C83" s="6" t="n">
        <v>62</v>
      </c>
    </row>
    <row r="84">
      <c r="A84" s="4" t="inlineStr">
        <is>
          <t>Fixed income | Fair Value, Measurements,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rading</t>
        </is>
      </c>
      <c r="B86" s="6" t="n">
        <v>126953</v>
      </c>
      <c r="C86" s="6" t="n">
        <v>77996</v>
      </c>
    </row>
    <row r="87">
      <c r="A87" s="4" t="inlineStr">
        <is>
          <t>Fixed income | Fair Value, Measurements, Recurring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rading</t>
        </is>
      </c>
      <c r="B89" s="6" t="n">
        <v>126953</v>
      </c>
      <c r="C89" s="6" t="n">
        <v>77996</v>
      </c>
    </row>
    <row r="90">
      <c r="A90" s="4" t="inlineStr">
        <is>
          <t>Non-Traded REIT | Fair Value, Measurements,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investments at fair value</t>
        </is>
      </c>
      <c r="B92" s="6" t="n">
        <v>69998</v>
      </c>
      <c r="C92" s="4" t="inlineStr">
        <is>
          <t xml:space="preserve"> </t>
        </is>
      </c>
    </row>
    <row r="93">
      <c r="A93" s="4" t="inlineStr">
        <is>
          <t>Non-Traded REIT | Fair Value, Measurements, Recurring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investments at fair value</t>
        </is>
      </c>
      <c r="B95" s="6" t="n">
        <v>69998</v>
      </c>
      <c r="C95" s="4" t="inlineStr">
        <is>
          <t xml:space="preserve"> </t>
        </is>
      </c>
    </row>
    <row r="96">
      <c r="A96" s="4" t="inlineStr">
        <is>
          <t>Other | Fair Value, Measurements,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quity investments at fair value</t>
        </is>
      </c>
      <c r="B98" s="6" t="n">
        <v>5289</v>
      </c>
      <c r="C98" s="6" t="n">
        <v>629</v>
      </c>
    </row>
    <row r="99">
      <c r="A99" s="4" t="inlineStr">
        <is>
          <t>Other | Fair Value, Measurements, Recurring | Level 1</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quity investments at fair value</t>
        </is>
      </c>
      <c r="B101" s="6" t="n">
        <v>5156</v>
      </c>
      <c r="C101" s="6" t="n">
        <v>508</v>
      </c>
    </row>
    <row r="102">
      <c r="A102" s="4" t="inlineStr">
        <is>
          <t>Other | Fair Value, Measurements, Recurring | Investments Measured at NAV</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investments at fair value</t>
        </is>
      </c>
      <c r="B104" s="5" t="n">
        <v>133</v>
      </c>
      <c r="C104" s="5" t="n">
        <v>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 Fair Value, Assets Measured on Recurring Basis, Unobservable Input Reconciliation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eginning Balance</t>
        </is>
      </c>
      <c r="B4" s="5" t="n">
        <v>13202</v>
      </c>
      <c r="C4" s="5" t="n">
        <v>10759</v>
      </c>
    </row>
    <row r="5">
      <c r="A5" s="4" t="inlineStr">
        <is>
          <t>Purchases / contributions</t>
        </is>
      </c>
      <c r="B5" s="6" t="n">
        <v>19998</v>
      </c>
      <c r="C5" s="6" t="n">
        <v>11856</v>
      </c>
    </row>
    <row r="6">
      <c r="A6" s="4" t="inlineStr">
        <is>
          <t>Sales/distributions</t>
        </is>
      </c>
      <c r="B6" s="6" t="n">
        <v>0</v>
      </c>
      <c r="C6" s="6" t="n">
        <v>-5352</v>
      </c>
    </row>
    <row r="7">
      <c r="A7" s="4" t="inlineStr">
        <is>
          <t>Unrealized gains (losses)</t>
        </is>
      </c>
      <c r="B7" s="5" t="n">
        <v>-648</v>
      </c>
      <c r="C7" s="6" t="n">
        <v>-4061</v>
      </c>
    </row>
    <row r="8">
      <c r="A8" s="4" t="inlineStr">
        <is>
          <t>Fair Value Asset Recurring Basis Still Held Unrealized Gain Loss Statement Of Income Extensible List Not Disclosed Flag</t>
        </is>
      </c>
      <c r="B8" s="4" t="inlineStr">
        <is>
          <t>Unrealized gains (losses)</t>
        </is>
      </c>
      <c r="C8" s="4" t="inlineStr">
        <is>
          <t xml:space="preserve"> </t>
        </is>
      </c>
    </row>
    <row r="9">
      <c r="A9" s="4" t="inlineStr">
        <is>
          <t>Ending Balance</t>
        </is>
      </c>
      <c r="B9" s="5" t="n">
        <v>32552</v>
      </c>
      <c r="C9" s="5" t="n">
        <v>132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Million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Seed investment, amount</t>
        </is>
      </c>
      <c r="B4" s="8" t="n">
        <v>2.8</v>
      </c>
    </row>
    <row r="5">
      <c r="A5" s="4" t="inlineStr">
        <is>
          <t>Non-Traded REIT</t>
        </is>
      </c>
      <c r="B5" s="4" t="inlineStr">
        <is>
          <t xml:space="preserve"> </t>
        </is>
      </c>
    </row>
    <row r="6">
      <c r="A6" s="3" t="inlineStr">
        <is>
          <t>Fair Value, Assets and Liabilities Measured on Recurring and Nonrecurring Basis [Line Items]</t>
        </is>
      </c>
      <c r="B6" s="4" t="inlineStr">
        <is>
          <t xml:space="preserve"> </t>
        </is>
      </c>
    </row>
    <row r="7">
      <c r="A7" s="4" t="inlineStr">
        <is>
          <t>Ownership percentage</t>
        </is>
      </c>
      <c r="B7" s="9" t="n">
        <v>0.49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air Value - Valuation Techniques (Details) $ in Thousands</t>
        </is>
      </c>
      <c r="B1" s="2" t="inlineStr">
        <is>
          <t>Dec. 31, 2024 USD ($)</t>
        </is>
      </c>
      <c r="C1" s="2" t="inlineStr">
        <is>
          <t>Dec. 31, 2023 USD ($)</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imited partnership interests</t>
        </is>
      </c>
      <c r="B3" s="5" t="n">
        <v>32552</v>
      </c>
      <c r="C3" s="5" t="n">
        <v>13202</v>
      </c>
      <c r="D3" s="5" t="n">
        <v>10759</v>
      </c>
    </row>
    <row r="4">
      <c r="A4" s="4" t="inlineStr">
        <is>
          <t>Level 3 | Measurement input, discount rate</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Measurement input</t>
        </is>
      </c>
      <c r="B6" s="10" t="n">
        <v>0.0882</v>
      </c>
      <c r="C6" s="10" t="n">
        <v>0.0925</v>
      </c>
      <c r="D6" s="4" t="inlineStr">
        <is>
          <t xml:space="preserve"> </t>
        </is>
      </c>
    </row>
    <row r="7">
      <c r="A7" s="4" t="inlineStr">
        <is>
          <t>Level 3 | Measurement input, discount rate | Minim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easurement input</t>
        </is>
      </c>
      <c r="B9" s="10" t="n">
        <v>0.07000000000000001</v>
      </c>
      <c r="C9" s="4" t="inlineStr">
        <is>
          <t xml:space="preserve"> </t>
        </is>
      </c>
      <c r="D9" s="4" t="inlineStr">
        <is>
          <t xml:space="preserve"> </t>
        </is>
      </c>
    </row>
    <row r="10">
      <c r="A10" s="4" t="inlineStr">
        <is>
          <t>Level 3 | Measurement input, discount rate | Maximum</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Measurement input</t>
        </is>
      </c>
      <c r="B12" s="10" t="n">
        <v>0.105</v>
      </c>
      <c r="C12" s="4" t="inlineStr">
        <is>
          <t xml:space="preserve"> </t>
        </is>
      </c>
      <c r="D12" s="4" t="inlineStr">
        <is>
          <t xml:space="preserve"> </t>
        </is>
      </c>
    </row>
    <row r="13">
      <c r="A13" s="4" t="inlineStr">
        <is>
          <t>Level 3 | Measurement input, terminal capitalization rat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t>
        </is>
      </c>
      <c r="B15" s="10" t="n">
        <v>0.07389999999999999</v>
      </c>
      <c r="C15" s="10" t="n">
        <v>0.0775</v>
      </c>
      <c r="D15" s="4" t="inlineStr">
        <is>
          <t xml:space="preserve"> </t>
        </is>
      </c>
    </row>
    <row r="16">
      <c r="A16" s="4" t="inlineStr">
        <is>
          <t>Level 3 | Measurement input, terminal capitalization rate | Minimum</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Measurement input</t>
        </is>
      </c>
      <c r="B18" s="10" t="n">
        <v>0.0525</v>
      </c>
      <c r="C18" s="4" t="inlineStr">
        <is>
          <t xml:space="preserve"> </t>
        </is>
      </c>
      <c r="D18" s="4" t="inlineStr">
        <is>
          <t xml:space="preserve"> </t>
        </is>
      </c>
    </row>
    <row r="19">
      <c r="A19" s="4" t="inlineStr">
        <is>
          <t>Level 3 | Measurement input, terminal capitalization rate | Maximum</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Measurement input</t>
        </is>
      </c>
      <c r="B21" s="10" t="n">
        <v>0.08749999999999999</v>
      </c>
      <c r="C21" s="4" t="inlineStr">
        <is>
          <t xml:space="preserve"> </t>
        </is>
      </c>
      <c r="D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Securities Received as Collateral</t>
        </is>
      </c>
      <c r="B4" s="5" t="n">
        <v>1300</v>
      </c>
      <c r="C4" s="4" t="inlineStr">
        <is>
          <t xml:space="preserve"> </t>
        </is>
      </c>
      <c r="D4" s="4" t="inlineStr">
        <is>
          <t xml:space="preserve"> </t>
        </is>
      </c>
    </row>
    <row r="5">
      <c r="A5" s="4" t="inlineStr">
        <is>
          <t>Gain (loss) from derivatives</t>
        </is>
      </c>
      <c r="B5" s="5" t="n">
        <v>-2560</v>
      </c>
      <c r="C5" s="5" t="n">
        <v>-2252</v>
      </c>
      <c r="D5" s="5" t="n">
        <v>6731</v>
      </c>
    </row>
    <row r="6">
      <c r="A6" s="4" t="inlineStr">
        <is>
          <t>Derivative, Gain (Loss), Statement of Income or Comprehensive Income [Extensible Enumeration]</t>
        </is>
      </c>
      <c r="B6" s="4" t="inlineStr">
        <is>
          <t>Gain (loss) from investments—net</t>
        </is>
      </c>
      <c r="C6" s="4" t="inlineStr">
        <is>
          <t>Gain (loss) from investments—net</t>
        </is>
      </c>
      <c r="D6" s="4" t="inlineStr">
        <is>
          <t>Gain (loss) from investments—net</t>
        </is>
      </c>
    </row>
    <row r="7">
      <c r="A7" s="4" t="inlineStr">
        <is>
          <t>Segment Reporting, Reconciling Item, Corporate Nonsegmen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 Long</t>
        </is>
      </c>
      <c r="B9" s="5" t="n">
        <v>53859</v>
      </c>
      <c r="C9" s="5" t="n">
        <v>49858</v>
      </c>
      <c r="D9" s="4" t="inlineStr">
        <is>
          <t xml:space="preserve"> </t>
        </is>
      </c>
    </row>
    <row r="10">
      <c r="A10" s="4" t="inlineStr">
        <is>
          <t>Fair Value, Assets</t>
        </is>
      </c>
      <c r="B10" s="6" t="n">
        <v>2054</v>
      </c>
      <c r="C10" s="6" t="n">
        <v>28</v>
      </c>
      <c r="D10" s="4" t="inlineStr">
        <is>
          <t xml:space="preserve"> </t>
        </is>
      </c>
    </row>
    <row r="11">
      <c r="A11" s="4" t="inlineStr">
        <is>
          <t>Fair Value, Liabilities</t>
        </is>
      </c>
      <c r="B11" s="6" t="n">
        <v>252</v>
      </c>
      <c r="C11" s="6" t="n">
        <v>2893</v>
      </c>
      <c r="D11" s="4" t="inlineStr">
        <is>
          <t xml:space="preserve"> </t>
        </is>
      </c>
    </row>
    <row r="12">
      <c r="A12" s="4" t="inlineStr">
        <is>
          <t>Gain (loss) from derivatives</t>
        </is>
      </c>
      <c r="B12" s="6" t="n">
        <v>-2560</v>
      </c>
      <c r="C12" s="6" t="n">
        <v>-2252</v>
      </c>
      <c r="D12" s="5" t="n">
        <v>2743</v>
      </c>
    </row>
    <row r="13">
      <c r="A13" s="4" t="inlineStr">
        <is>
          <t>Forward contracts - foreign exchang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Long</t>
        </is>
      </c>
      <c r="B15" s="6" t="n">
        <v>8622</v>
      </c>
      <c r="C15" s="6" t="n">
        <v>9641</v>
      </c>
      <c r="D15" s="4" t="inlineStr">
        <is>
          <t xml:space="preserve"> </t>
        </is>
      </c>
    </row>
    <row r="16">
      <c r="A16" s="4" t="inlineStr">
        <is>
          <t>Fair Value, Assets</t>
        </is>
      </c>
      <c r="B16" s="6" t="n">
        <v>484</v>
      </c>
      <c r="C16" s="6" t="n">
        <v>0</v>
      </c>
      <c r="D16" s="4" t="inlineStr">
        <is>
          <t xml:space="preserve"> </t>
        </is>
      </c>
    </row>
    <row r="17">
      <c r="A17" s="4" t="inlineStr">
        <is>
          <t>Fair Value, Liabilities</t>
        </is>
      </c>
      <c r="B17" s="6" t="n">
        <v>0</v>
      </c>
      <c r="C17" s="6" t="n">
        <v>405</v>
      </c>
      <c r="D17" s="4" t="inlineStr">
        <is>
          <t xml:space="preserve"> </t>
        </is>
      </c>
    </row>
    <row r="18">
      <c r="A18" s="4" t="inlineStr">
        <is>
          <t>Gain (loss) from derivatives</t>
        </is>
      </c>
      <c r="B18" s="6" t="n">
        <v>889</v>
      </c>
      <c r="C18" s="6" t="n">
        <v>337</v>
      </c>
      <c r="D18" s="6" t="n">
        <v>-948</v>
      </c>
    </row>
    <row r="19">
      <c r="A19" s="4" t="inlineStr">
        <is>
          <t>Total Return Swap</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 Long</t>
        </is>
      </c>
      <c r="B21" s="6" t="n">
        <v>45237</v>
      </c>
      <c r="C21" s="6" t="n">
        <v>40217</v>
      </c>
      <c r="D21" s="4" t="inlineStr">
        <is>
          <t xml:space="preserve"> </t>
        </is>
      </c>
    </row>
    <row r="22">
      <c r="A22" s="4" t="inlineStr">
        <is>
          <t>Fair Value, Assets</t>
        </is>
      </c>
      <c r="B22" s="6" t="n">
        <v>1570</v>
      </c>
      <c r="C22" s="6" t="n">
        <v>28</v>
      </c>
      <c r="D22" s="4" t="inlineStr">
        <is>
          <t xml:space="preserve"> </t>
        </is>
      </c>
    </row>
    <row r="23">
      <c r="A23" s="4" t="inlineStr">
        <is>
          <t>Fair Value, Liabilities</t>
        </is>
      </c>
      <c r="B23" s="6" t="n">
        <v>252</v>
      </c>
      <c r="C23" s="6" t="n">
        <v>2488</v>
      </c>
      <c r="D23" s="4" t="inlineStr">
        <is>
          <t xml:space="preserve"> </t>
        </is>
      </c>
    </row>
    <row r="24">
      <c r="A24" s="4" t="inlineStr">
        <is>
          <t>Gain (loss) from derivatives</t>
        </is>
      </c>
      <c r="B24" s="6" t="n">
        <v>-3449</v>
      </c>
      <c r="C24" s="6" t="n">
        <v>-2589</v>
      </c>
      <c r="D24" s="6" t="n">
        <v>3691</v>
      </c>
    </row>
    <row r="25">
      <c r="A25" s="4" t="inlineStr">
        <is>
          <t>Total Return Swap | Consolidation, Elimination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Gain (loss) from derivatives</t>
        </is>
      </c>
      <c r="B27" s="6" t="n">
        <v>0</v>
      </c>
      <c r="C27" s="6" t="n">
        <v>0</v>
      </c>
      <c r="D27" s="5" t="n">
        <v>3988</v>
      </c>
    </row>
    <row r="28">
      <c r="A28" s="4" t="inlineStr">
        <is>
          <t>Cash</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Trading investment and pledged as collateral</t>
        </is>
      </c>
      <c r="B30" s="5" t="n">
        <v>300</v>
      </c>
      <c r="C30" s="5" t="n">
        <v>4500</v>
      </c>
      <c r="D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Depreciation and amortization</t>
        </is>
      </c>
      <c r="B4" s="5" t="n">
        <v>9300</v>
      </c>
      <c r="C4" s="5" t="n">
        <v>4200</v>
      </c>
      <c r="D4" s="5" t="n">
        <v>4400</v>
      </c>
    </row>
    <row r="5">
      <c r="A5" s="4" t="inlineStr">
        <is>
          <t>Property and equipment, gross</t>
        </is>
      </c>
      <c r="B5" s="6" t="n">
        <v>94348</v>
      </c>
      <c r="C5" s="6" t="n">
        <v>115927</v>
      </c>
      <c r="D5" s="4" t="inlineStr">
        <is>
          <t xml:space="preserve"> </t>
        </is>
      </c>
    </row>
    <row r="6">
      <c r="A6" s="4" t="inlineStr">
        <is>
          <t>Accumulated depreciation and amortization</t>
        </is>
      </c>
      <c r="B6" s="6" t="n">
        <v>-25744</v>
      </c>
      <c r="C6" s="6" t="n">
        <v>-49591</v>
      </c>
      <c r="D6" s="4" t="inlineStr">
        <is>
          <t xml:space="preserve"> </t>
        </is>
      </c>
    </row>
    <row r="7">
      <c r="A7" s="4" t="inlineStr">
        <is>
          <t>Property and equipment, net</t>
        </is>
      </c>
      <c r="B7" s="5" t="n">
        <v>68604</v>
      </c>
      <c r="C7" s="6" t="n">
        <v>66336</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7 years</t>
        </is>
      </c>
      <c r="C13" s="4" t="inlineStr">
        <is>
          <t xml:space="preserve"> </t>
        </is>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Property and equipment, gross</t>
        </is>
      </c>
      <c r="B16" s="5" t="n">
        <v>12208</v>
      </c>
      <c r="C16" s="6" t="n">
        <v>15525</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Property and equipment, gross</t>
        </is>
      </c>
      <c r="B19" s="6" t="n">
        <v>12709</v>
      </c>
      <c r="C19" s="6" t="n">
        <v>13588</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Property and equipment, gross</t>
        </is>
      </c>
      <c r="B22" s="6" t="n">
        <v>17713</v>
      </c>
      <c r="C22" s="6" t="n">
        <v>27554</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 [Line Items]</t>
        </is>
      </c>
      <c r="B24" s="4" t="inlineStr">
        <is>
          <t xml:space="preserve"> </t>
        </is>
      </c>
      <c r="C24" s="4" t="inlineStr">
        <is>
          <t xml:space="preserve"> </t>
        </is>
      </c>
      <c r="D24" s="4" t="inlineStr">
        <is>
          <t xml:space="preserve"> </t>
        </is>
      </c>
    </row>
    <row r="25">
      <c r="A25" s="4" t="inlineStr">
        <is>
          <t>Property and equipment, gross</t>
        </is>
      </c>
      <c r="B25" s="5" t="n">
        <v>51718</v>
      </c>
      <c r="C25" s="5" t="n">
        <v>59260</v>
      </c>
      <c r="D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common stock equivalents excluded from computation (in shares)</t>
        </is>
      </c>
      <c r="B4" s="6" t="n">
        <v>3</v>
      </c>
      <c r="C4" s="6" t="n">
        <v>77</v>
      </c>
      <c r="D4" s="6" t="n">
        <v>3</v>
      </c>
    </row>
    <row r="5">
      <c r="A5" s="4" t="inlineStr">
        <is>
          <t>Net income</t>
        </is>
      </c>
      <c r="B5" s="5" t="n">
        <v>162792</v>
      </c>
      <c r="C5" s="5" t="n">
        <v>136609</v>
      </c>
      <c r="D5" s="5" t="n">
        <v>149486</v>
      </c>
    </row>
    <row r="6">
      <c r="A6" s="4" t="inlineStr">
        <is>
          <t>Net (income) loss attributable to redeemable noncontrolling interest</t>
        </is>
      </c>
      <c r="B6" s="6" t="n">
        <v>-11527</v>
      </c>
      <c r="C6" s="6" t="n">
        <v>-7560</v>
      </c>
      <c r="D6" s="6" t="n">
        <v>21556</v>
      </c>
    </row>
    <row r="7">
      <c r="A7" s="4" t="inlineStr">
        <is>
          <t>Net income attributable to common stockholders</t>
        </is>
      </c>
      <c r="B7" s="5" t="n">
        <v>151265</v>
      </c>
      <c r="C7" s="5" t="n">
        <v>129049</v>
      </c>
      <c r="D7" s="5" t="n">
        <v>171042</v>
      </c>
    </row>
    <row r="8">
      <c r="A8" s="4" t="inlineStr">
        <is>
          <t>Basic weighted average shares outstanding (in shares)</t>
        </is>
      </c>
      <c r="B8" s="6" t="n">
        <v>50409</v>
      </c>
      <c r="C8" s="6" t="n">
        <v>49308</v>
      </c>
      <c r="D8" s="6" t="n">
        <v>48781</v>
      </c>
    </row>
    <row r="9">
      <c r="A9" s="4" t="inlineStr">
        <is>
          <t>Dilutive potential shares from restricted stock units (in shares)</t>
        </is>
      </c>
      <c r="B9" s="6" t="n">
        <v>529</v>
      </c>
      <c r="C9" s="6" t="n">
        <v>245</v>
      </c>
      <c r="D9" s="6" t="n">
        <v>516</v>
      </c>
    </row>
    <row r="10">
      <c r="A10" s="4" t="inlineStr">
        <is>
          <t>Diluted weighted average shares outstanding (in shares)</t>
        </is>
      </c>
      <c r="B10" s="6" t="n">
        <v>50938</v>
      </c>
      <c r="C10" s="6" t="n">
        <v>49553</v>
      </c>
      <c r="D10" s="6" t="n">
        <v>49297</v>
      </c>
    </row>
    <row r="11">
      <c r="A11" s="4" t="inlineStr">
        <is>
          <t>Basic earnings per share attributable to common stockholders (in dollars per share)</t>
        </is>
      </c>
      <c r="B11" s="5" t="n">
        <v>3</v>
      </c>
      <c r="C11" s="7" t="n">
        <v>2.62</v>
      </c>
      <c r="D11" s="7" t="n">
        <v>3.51</v>
      </c>
    </row>
    <row r="12">
      <c r="A12" s="4" t="inlineStr">
        <is>
          <t>Diluted earnings per share attributable to common stockholders (in dollars per share)</t>
        </is>
      </c>
      <c r="B12" s="7" t="n">
        <v>2.97</v>
      </c>
      <c r="C12" s="7" t="n">
        <v>2.6</v>
      </c>
      <c r="D12" s="7" t="n">
        <v>3.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Narrative (Details) - USD ($) $ in Thousands</t>
        </is>
      </c>
      <c r="C1" s="2" t="inlineStr">
        <is>
          <t>12 Months Ended</t>
        </is>
      </c>
    </row>
    <row r="2">
      <c r="B2" s="2" t="inlineStr">
        <is>
          <t>Jan. 31, 2025</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6" t="n">
        <v>57492567</v>
      </c>
      <c r="D4" s="6" t="n">
        <v>55788720</v>
      </c>
      <c r="E4" s="4" t="inlineStr">
        <is>
          <t xml:space="preserve"> </t>
        </is>
      </c>
    </row>
    <row r="5">
      <c r="A5" s="4" t="inlineStr">
        <is>
          <t>Vesting period of unvested employee stock compensation, number of years</t>
        </is>
      </c>
      <c r="B5" s="4" t="inlineStr">
        <is>
          <t xml:space="preserve"> </t>
        </is>
      </c>
      <c r="C5" s="4" t="inlineStr">
        <is>
          <t>3 years</t>
        </is>
      </c>
      <c r="D5" s="4" t="inlineStr">
        <is>
          <t xml:space="preserve"> </t>
        </is>
      </c>
      <c r="E5" s="4" t="inlineStr">
        <is>
          <t xml:space="preserve"> </t>
        </is>
      </c>
    </row>
    <row r="6">
      <c r="A6" s="4" t="inlineStr">
        <is>
          <t>Award requisite service period</t>
        </is>
      </c>
      <c r="B6" s="4" t="inlineStr">
        <is>
          <t xml:space="preserve"> </t>
        </is>
      </c>
      <c r="C6" s="4" t="inlineStr">
        <is>
          <t>4 years</t>
        </is>
      </c>
      <c r="D6" s="4" t="inlineStr">
        <is>
          <t xml:space="preserve"> </t>
        </is>
      </c>
      <c r="E6" s="4" t="inlineStr">
        <is>
          <t xml:space="preserve"> </t>
        </is>
      </c>
    </row>
    <row r="7">
      <c r="A7" s="4" t="inlineStr">
        <is>
          <t>Employee stock purchase plans</t>
        </is>
      </c>
      <c r="B7" s="4" t="inlineStr">
        <is>
          <t xml:space="preserve"> </t>
        </is>
      </c>
      <c r="C7" s="6" t="n">
        <v>16000</v>
      </c>
      <c r="D7" s="6" t="n">
        <v>20000</v>
      </c>
      <c r="E7" s="6" t="n">
        <v>18000</v>
      </c>
    </row>
    <row r="8">
      <c r="A8" s="4" t="inlineStr">
        <is>
          <t>Restricted Stock Units (RSUs) | Common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4" t="inlineStr">
        <is>
          <t xml:space="preserve"> </t>
        </is>
      </c>
      <c r="C10" s="5" t="n">
        <v>65700</v>
      </c>
      <c r="D10" s="4" t="inlineStr">
        <is>
          <t xml:space="preserve"> </t>
        </is>
      </c>
      <c r="E10" s="4" t="inlineStr">
        <is>
          <t xml:space="preserve"> </t>
        </is>
      </c>
    </row>
    <row r="11">
      <c r="A11" s="4" t="inlineStr">
        <is>
          <t>Stock Incentive Plan | Common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6" t="n">
        <v>23000000</v>
      </c>
      <c r="D13" s="4" t="inlineStr">
        <is>
          <t xml:space="preserve"> </t>
        </is>
      </c>
      <c r="E13" s="4" t="inlineStr">
        <is>
          <t xml:space="preserve"> </t>
        </is>
      </c>
    </row>
    <row r="14">
      <c r="A14" s="4" t="inlineStr">
        <is>
          <t>Stock Incentive Plan | Restricted Stock Units (RSUs) |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shares issued (in shares)</t>
        </is>
      </c>
      <c r="B16" s="4" t="inlineStr">
        <is>
          <t xml:space="preserve"> </t>
        </is>
      </c>
      <c r="C16" s="6" t="n">
        <v>20100000</v>
      </c>
      <c r="D16" s="4" t="inlineStr">
        <is>
          <t xml:space="preserve"> </t>
        </is>
      </c>
      <c r="E16" s="4" t="inlineStr">
        <is>
          <t xml:space="preserve"> </t>
        </is>
      </c>
    </row>
    <row r="17">
      <c r="A17" s="4" t="inlineStr">
        <is>
          <t>Allocated share-based compensation expense</t>
        </is>
      </c>
      <c r="B17" s="4" t="inlineStr">
        <is>
          <t xml:space="preserve"> </t>
        </is>
      </c>
      <c r="C17" s="5" t="n">
        <v>8800</v>
      </c>
      <c r="D17" s="4" t="inlineStr">
        <is>
          <t xml:space="preserve"> </t>
        </is>
      </c>
      <c r="E17" s="4" t="inlineStr">
        <is>
          <t xml:space="preserve"> </t>
        </is>
      </c>
    </row>
    <row r="18">
      <c r="A18" s="4" t="inlineStr">
        <is>
          <t>Vesting period of unvested employee stock compensation, number of years</t>
        </is>
      </c>
      <c r="B18" s="4" t="inlineStr">
        <is>
          <t xml:space="preserve"> </t>
        </is>
      </c>
      <c r="C18" s="4" t="inlineStr">
        <is>
          <t>4 years</t>
        </is>
      </c>
      <c r="D18" s="4" t="inlineStr">
        <is>
          <t xml:space="preserve"> </t>
        </is>
      </c>
      <c r="E18" s="4" t="inlineStr">
        <is>
          <t xml:space="preserve"> </t>
        </is>
      </c>
    </row>
    <row r="19">
      <c r="A19" s="4" t="inlineStr">
        <is>
          <t>Stock Incentive Plan | Restricted Stock Units (RSUs) | Common stock | Subsequent Event</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 (in shares)</t>
        </is>
      </c>
      <c r="B21" s="6" t="n">
        <v>511000</v>
      </c>
      <c r="C21" s="4" t="inlineStr">
        <is>
          <t xml:space="preserve"> </t>
        </is>
      </c>
      <c r="D21" s="4" t="inlineStr">
        <is>
          <t xml:space="preserve"> </t>
        </is>
      </c>
      <c r="E21" s="4" t="inlineStr">
        <is>
          <t xml:space="preserve"> </t>
        </is>
      </c>
    </row>
    <row r="22">
      <c r="A22" s="4" t="inlineStr">
        <is>
          <t>Allocated share-based compensation expense</t>
        </is>
      </c>
      <c r="B22" s="5" t="n">
        <v>45300</v>
      </c>
      <c r="C22" s="4" t="inlineStr">
        <is>
          <t xml:space="preserve"> </t>
        </is>
      </c>
      <c r="D22" s="4" t="inlineStr">
        <is>
          <t xml:space="preserve"> </t>
        </is>
      </c>
      <c r="E22" s="4" t="inlineStr">
        <is>
          <t xml:space="preserve"> </t>
        </is>
      </c>
    </row>
    <row r="23">
      <c r="A23" s="4" t="inlineStr">
        <is>
          <t>Vesting period of unvested employee stock compensation, number of years</t>
        </is>
      </c>
      <c r="B23" s="4" t="inlineStr">
        <is>
          <t>4 years</t>
        </is>
      </c>
      <c r="C23" s="4" t="inlineStr">
        <is>
          <t xml:space="preserve"> </t>
        </is>
      </c>
      <c r="D23" s="4" t="inlineStr">
        <is>
          <t xml:space="preserve"> </t>
        </is>
      </c>
      <c r="E23" s="4" t="inlineStr">
        <is>
          <t xml:space="preserve"> </t>
        </is>
      </c>
    </row>
    <row r="24">
      <c r="A24" s="4" t="inlineStr">
        <is>
          <t>Stock Incentive Plan | Vested Restricted Stock Units (RSUs) | Common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llocated share-based compensation expense</t>
        </is>
      </c>
      <c r="B26" s="4" t="inlineStr">
        <is>
          <t xml:space="preserve"> </t>
        </is>
      </c>
      <c r="C26" s="5" t="n">
        <v>800</v>
      </c>
      <c r="D26" s="5" t="n">
        <v>1000</v>
      </c>
      <c r="E26" s="5" t="n">
        <v>2700</v>
      </c>
    </row>
    <row r="27">
      <c r="A27" s="4" t="inlineStr">
        <is>
          <t>Incentive Bonus Plans for Employees | Common stock</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nnual aggregate purchases per employee</t>
        </is>
      </c>
      <c r="B29" s="4" t="inlineStr">
        <is>
          <t xml:space="preserve"> </t>
        </is>
      </c>
      <c r="C29" s="5" t="n">
        <v>25</v>
      </c>
      <c r="D29" s="4" t="inlineStr">
        <is>
          <t xml:space="preserve"> </t>
        </is>
      </c>
      <c r="E29" s="4" t="inlineStr">
        <is>
          <t xml:space="preserve"> </t>
        </is>
      </c>
    </row>
    <row r="30">
      <c r="A30" s="4" t="inlineStr">
        <is>
          <t>Maximum number of shares per employee (in shares)</t>
        </is>
      </c>
      <c r="B30" s="4" t="inlineStr">
        <is>
          <t xml:space="preserve"> </t>
        </is>
      </c>
      <c r="C30" s="6" t="n">
        <v>600000</v>
      </c>
      <c r="D30" s="4" t="inlineStr">
        <is>
          <t xml:space="preserve"> </t>
        </is>
      </c>
      <c r="E30" s="4" t="inlineStr">
        <is>
          <t xml:space="preserve"> </t>
        </is>
      </c>
    </row>
    <row r="31">
      <c r="A31" s="4" t="inlineStr">
        <is>
          <t>Incentive Bonus Plans for Employees | Restricted Stock Units (RSUs) | Common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Discount from market price, purchase date, percent</t>
        </is>
      </c>
      <c r="B33" s="4" t="inlineStr">
        <is>
          <t xml:space="preserve"> </t>
        </is>
      </c>
      <c r="C33" s="11" t="n">
        <v>0.15</v>
      </c>
      <c r="D33" s="4" t="inlineStr">
        <is>
          <t xml:space="preserve"> </t>
        </is>
      </c>
      <c r="E33" s="4" t="inlineStr">
        <is>
          <t xml:space="preserve"> </t>
        </is>
      </c>
    </row>
    <row r="34">
      <c r="A34" s="4" t="inlineStr">
        <is>
          <t>Mandatory Plan | Restricted Stock Units (RSUs) | Common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llocated share-based compensation expense</t>
        </is>
      </c>
      <c r="B36" s="4" t="inlineStr">
        <is>
          <t xml:space="preserve"> </t>
        </is>
      </c>
      <c r="C36" s="5" t="n">
        <v>42500</v>
      </c>
      <c r="D36" s="6" t="n">
        <v>34400</v>
      </c>
      <c r="E36" s="6" t="n">
        <v>37500</v>
      </c>
    </row>
    <row r="37">
      <c r="A37" s="4" t="inlineStr">
        <is>
          <t>Employee Stock Purchase Plan | Common stock</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tock, shares issued (in shares)</t>
        </is>
      </c>
      <c r="B39" s="4" t="inlineStr">
        <is>
          <t xml:space="preserve"> </t>
        </is>
      </c>
      <c r="C39" s="6" t="n">
        <v>517000</v>
      </c>
      <c r="D39" s="4" t="inlineStr">
        <is>
          <t xml:space="preserve"> </t>
        </is>
      </c>
      <c r="E39" s="4" t="inlineStr">
        <is>
          <t xml:space="preserve"> </t>
        </is>
      </c>
    </row>
    <row r="40">
      <c r="A40" s="4" t="inlineStr">
        <is>
          <t>Employee Stock Purchase Plan | Restricted Stock Units (RSUs) | Common stock</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llocated share-based compensation expense</t>
        </is>
      </c>
      <c r="B42" s="4" t="inlineStr">
        <is>
          <t xml:space="preserve"> </t>
        </is>
      </c>
      <c r="C42" s="5" t="n">
        <v>194</v>
      </c>
      <c r="D42" s="5" t="n">
        <v>188</v>
      </c>
      <c r="E42" s="5" t="n">
        <v>184</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162792</v>
      </c>
      <c r="C3" s="5" t="n">
        <v>136609</v>
      </c>
      <c r="D3" s="5" t="n">
        <v>149486</v>
      </c>
    </row>
    <row r="4">
      <c r="A4" s="4" t="inlineStr">
        <is>
          <t>Net (income) loss attributable to redeemable noncontrolling interest</t>
        </is>
      </c>
      <c r="B4" s="6" t="n">
        <v>-11527</v>
      </c>
      <c r="C4" s="6" t="n">
        <v>-7560</v>
      </c>
      <c r="D4" s="6" t="n">
        <v>21556</v>
      </c>
    </row>
    <row r="5">
      <c r="A5" s="4" t="inlineStr">
        <is>
          <t>Net income attributable to common stockholders</t>
        </is>
      </c>
      <c r="B5" s="6" t="n">
        <v>151265</v>
      </c>
      <c r="C5" s="6" t="n">
        <v>129049</v>
      </c>
      <c r="D5" s="6" t="n">
        <v>171042</v>
      </c>
    </row>
    <row r="6">
      <c r="A6" s="3" t="inlineStr">
        <is>
          <t>Other comprehensive income (loss), net of tax:</t>
        </is>
      </c>
      <c r="B6" s="4" t="inlineStr">
        <is>
          <t xml:space="preserve"> </t>
        </is>
      </c>
      <c r="C6" s="4" t="inlineStr">
        <is>
          <t xml:space="preserve"> </t>
        </is>
      </c>
      <c r="D6" s="4" t="inlineStr">
        <is>
          <t xml:space="preserve"> </t>
        </is>
      </c>
    </row>
    <row r="7">
      <c r="A7" s="4" t="inlineStr">
        <is>
          <t>Foreign currency translation income (loss)</t>
        </is>
      </c>
      <c r="B7" s="6" t="n">
        <v>-2317</v>
      </c>
      <c r="C7" s="6" t="n">
        <v>3076</v>
      </c>
      <c r="D7" s="6" t="n">
        <v>-4898</v>
      </c>
    </row>
    <row r="8">
      <c r="A8" s="4" t="inlineStr">
        <is>
          <t>Total comprehensive income attributable to common stockholders</t>
        </is>
      </c>
      <c r="B8" s="5" t="n">
        <v>148948</v>
      </c>
      <c r="C8" s="5" t="n">
        <v>132125</v>
      </c>
      <c r="D8" s="5" t="n">
        <v>1661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Unvested RSUs and Incentive Bonus Plans (Details) - Restricted Stock Units (RSUs) - Common stock - $ / shares shares in Thousands</t>
        </is>
      </c>
      <c r="B1" s="2" t="inlineStr">
        <is>
          <t>12 Months Ended</t>
        </is>
      </c>
    </row>
    <row r="2">
      <c r="B2" s="2" t="inlineStr">
        <is>
          <t>Dec. 31, 2024</t>
        </is>
      </c>
      <c r="C2" s="2" t="inlineStr">
        <is>
          <t>Dec. 31, 2023</t>
        </is>
      </c>
      <c r="D2" s="2" t="inlineStr">
        <is>
          <t>Dec. 31, 2022</t>
        </is>
      </c>
    </row>
    <row r="3">
      <c r="A3" s="4" t="inlineStr">
        <is>
          <t>Stock Incentive Plan</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Vested, Number of Shares [Roll Forward] [Roll Forward]</t>
        </is>
      </c>
      <c r="B4" s="4" t="inlineStr">
        <is>
          <t xml:space="preserve"> </t>
        </is>
      </c>
      <c r="C4" s="4" t="inlineStr">
        <is>
          <t xml:space="preserve"> </t>
        </is>
      </c>
      <c r="D4" s="4" t="inlineStr">
        <is>
          <t xml:space="preserve"> </t>
        </is>
      </c>
    </row>
    <row r="5">
      <c r="A5" s="4" t="inlineStr">
        <is>
          <t>Balance at Beginning of Period (shares)</t>
        </is>
      </c>
      <c r="B5" s="6" t="n">
        <v>51</v>
      </c>
      <c r="C5" s="6" t="n">
        <v>52</v>
      </c>
      <c r="D5" s="6" t="n">
        <v>58</v>
      </c>
    </row>
    <row r="6">
      <c r="A6" s="4" t="inlineStr">
        <is>
          <t>Granted (shares)</t>
        </is>
      </c>
      <c r="B6" s="6" t="n">
        <v>10</v>
      </c>
      <c r="C6" s="6" t="n">
        <v>16</v>
      </c>
      <c r="D6" s="6" t="n">
        <v>16</v>
      </c>
    </row>
    <row r="7">
      <c r="A7" s="4" t="inlineStr">
        <is>
          <t>Delivered (in shares)</t>
        </is>
      </c>
      <c r="B7" s="6" t="n">
        <v>9</v>
      </c>
      <c r="C7" s="6" t="n">
        <v>-17</v>
      </c>
      <c r="D7" s="6" t="n">
        <v>-22</v>
      </c>
    </row>
    <row r="8">
      <c r="A8" s="4" t="inlineStr">
        <is>
          <t>Balance at End of Period (shares)</t>
        </is>
      </c>
      <c r="B8" s="6" t="n">
        <v>52</v>
      </c>
      <c r="C8" s="6" t="n">
        <v>51</v>
      </c>
      <c r="D8" s="6" t="n">
        <v>52</v>
      </c>
    </row>
    <row r="9">
      <c r="A9" s="3" t="inlineStr">
        <is>
          <t>Share-based Compensation Arrangement by Share-based Payment Award, Equity Instruments Other than Options, Vested, Weighted Average Grant Date Fair Value [Abstract] [Abstract]</t>
        </is>
      </c>
      <c r="B9" s="4" t="inlineStr">
        <is>
          <t xml:space="preserve"> </t>
        </is>
      </c>
      <c r="C9" s="4" t="inlineStr">
        <is>
          <t xml:space="preserve"> </t>
        </is>
      </c>
      <c r="D9" s="4" t="inlineStr">
        <is>
          <t xml:space="preserve"> </t>
        </is>
      </c>
    </row>
    <row r="10">
      <c r="A10" s="4" t="inlineStr">
        <is>
          <t>Balance at beginning of period, Weighted Average Grant Date Fair Value (usd per share)</t>
        </is>
      </c>
      <c r="B10" s="7" t="n">
        <v>69.98999999999999</v>
      </c>
      <c r="C10" s="7" t="n">
        <v>70.12</v>
      </c>
      <c r="D10" s="7" t="n">
        <v>64.06999999999999</v>
      </c>
    </row>
    <row r="11">
      <c r="A11" s="4" t="inlineStr">
        <is>
          <t>Delivered, Weighted Average Grant Date Fair Value (usd per share)</t>
        </is>
      </c>
      <c r="B11" s="12" t="n">
        <v>76.09</v>
      </c>
      <c r="C11" s="12" t="n">
        <v>62.55</v>
      </c>
      <c r="D11" s="12" t="n">
        <v>54.86</v>
      </c>
    </row>
    <row r="12">
      <c r="A12" s="4" t="inlineStr">
        <is>
          <t>Granted, Weighted Average Grant Date Fair Value (usd per share)</t>
        </is>
      </c>
      <c r="B12" s="12" t="n">
        <v>78.65000000000001</v>
      </c>
      <c r="C12" s="12" t="n">
        <v>62.01</v>
      </c>
      <c r="D12" s="12" t="n">
        <v>71.26000000000001</v>
      </c>
    </row>
    <row r="13">
      <c r="A13" s="4" t="inlineStr">
        <is>
          <t>Balance at end of period, Weighted Average Grant Date Fair Value (usd per share)</t>
        </is>
      </c>
      <c r="B13" s="7" t="n">
        <v>70.55</v>
      </c>
      <c r="C13" s="7" t="n">
        <v>69.98999999999999</v>
      </c>
      <c r="D13" s="7" t="n">
        <v>70.12</v>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Balance at beginning of period (shares)</t>
        </is>
      </c>
      <c r="B15" s="6" t="n">
        <v>280</v>
      </c>
      <c r="C15" s="6" t="n">
        <v>356</v>
      </c>
      <c r="D15" s="6" t="n">
        <v>456</v>
      </c>
    </row>
    <row r="16">
      <c r="A16" s="4" t="inlineStr">
        <is>
          <t>Granted (shares)</t>
        </is>
      </c>
      <c r="B16" s="6" t="n">
        <v>74</v>
      </c>
      <c r="C16" s="6" t="n">
        <v>78</v>
      </c>
      <c r="D16" s="6" t="n">
        <v>64</v>
      </c>
    </row>
    <row r="17">
      <c r="A17" s="4" t="inlineStr">
        <is>
          <t>Delivered (shares)</t>
        </is>
      </c>
      <c r="B17" s="6" t="n">
        <v>-133</v>
      </c>
      <c r="C17" s="6" t="n">
        <v>-144</v>
      </c>
      <c r="D17" s="6" t="n">
        <v>-160</v>
      </c>
    </row>
    <row r="18">
      <c r="A18" s="4" t="inlineStr">
        <is>
          <t>Forfeited (shares)</t>
        </is>
      </c>
      <c r="B18" s="6" t="n">
        <v>-1</v>
      </c>
      <c r="C18" s="6" t="n">
        <v>-10</v>
      </c>
      <c r="D18" s="6" t="n">
        <v>-4</v>
      </c>
    </row>
    <row r="19">
      <c r="A19" s="4" t="inlineStr">
        <is>
          <t>Balance at end of period (shares)</t>
        </is>
      </c>
      <c r="B19" s="6" t="n">
        <v>220</v>
      </c>
      <c r="C19" s="6" t="n">
        <v>280</v>
      </c>
      <c r="D19" s="6" t="n">
        <v>356</v>
      </c>
    </row>
    <row r="20">
      <c r="A20" s="3" t="inlineStr">
        <is>
          <t>Share-based Compensation Arrangement by Share-based Payment Award, Equity Instruments Other than Options, Nonvested, Weighted Average Grant Date Fair Value [Roll Forward]</t>
        </is>
      </c>
      <c r="B20" s="4" t="inlineStr">
        <is>
          <t xml:space="preserve"> </t>
        </is>
      </c>
      <c r="C20" s="4" t="inlineStr">
        <is>
          <t xml:space="preserve"> </t>
        </is>
      </c>
      <c r="D20" s="4" t="inlineStr">
        <is>
          <t xml:space="preserve"> </t>
        </is>
      </c>
    </row>
    <row r="21">
      <c r="A21" s="4" t="inlineStr">
        <is>
          <t>Balance at beginning of period, Weighted Average Grant Date Fair Value (usd per share)</t>
        </is>
      </c>
      <c r="B21" s="7" t="n">
        <v>72.34</v>
      </c>
      <c r="C21" s="7" t="n">
        <v>71.18000000000001</v>
      </c>
      <c r="D21" s="7" t="n">
        <v>66.02</v>
      </c>
    </row>
    <row r="22">
      <c r="A22" s="4" t="inlineStr">
        <is>
          <t>Granted, Weighted Average Grant Date Fair Value (usd per share)</t>
        </is>
      </c>
      <c r="B22" s="12" t="n">
        <v>73.06</v>
      </c>
      <c r="C22" s="12" t="n">
        <v>66.01000000000001</v>
      </c>
      <c r="D22" s="12" t="n">
        <v>74.95999999999999</v>
      </c>
    </row>
    <row r="23">
      <c r="A23" s="4" t="inlineStr">
        <is>
          <t>Delivered, Weighted Average Grant Date Fair Value (usd per share)</t>
        </is>
      </c>
      <c r="B23" s="12" t="n">
        <v>68.36</v>
      </c>
      <c r="C23" s="12" t="n">
        <v>65.86</v>
      </c>
      <c r="D23" s="12" t="n">
        <v>57.9</v>
      </c>
    </row>
    <row r="24">
      <c r="A24" s="4" t="inlineStr">
        <is>
          <t>Forfeited, Weighted Average Grant Date Fair Value (usd per share)</t>
        </is>
      </c>
      <c r="B24" s="12" t="n">
        <v>85.20999999999999</v>
      </c>
      <c r="C24" s="12" t="n">
        <v>74.31999999999999</v>
      </c>
      <c r="D24" s="12" t="n">
        <v>72.98</v>
      </c>
    </row>
    <row r="25">
      <c r="A25" s="4" t="inlineStr">
        <is>
          <t>Balance at end of period, Weighted Average Grant Date Fair Value (usd per share)</t>
        </is>
      </c>
      <c r="B25" s="12" t="n">
        <v>74.89</v>
      </c>
      <c r="C25" s="12" t="n">
        <v>72.34</v>
      </c>
      <c r="D25" s="12" t="n">
        <v>71.18000000000001</v>
      </c>
    </row>
    <row r="26">
      <c r="A26" s="3" t="inlineStr">
        <is>
          <t>Share-based Compensation Arrangement by Share-based Payment Award, Incentive Bonus Plans, Weighted Average Grant Date Fair Value [Roll Forward]</t>
        </is>
      </c>
      <c r="B26" s="4" t="inlineStr">
        <is>
          <t xml:space="preserve"> </t>
        </is>
      </c>
      <c r="C26" s="4" t="inlineStr">
        <is>
          <t xml:space="preserve"> </t>
        </is>
      </c>
      <c r="D26" s="4" t="inlineStr">
        <is>
          <t xml:space="preserve"> </t>
        </is>
      </c>
    </row>
    <row r="27">
      <c r="A27" s="4" t="inlineStr">
        <is>
          <t>Delivered, Weighted Average Grant Date Fair Value (usd per share)</t>
        </is>
      </c>
      <c r="B27" s="12" t="n">
        <v>68.36</v>
      </c>
      <c r="C27" s="12" t="n">
        <v>65.86</v>
      </c>
      <c r="D27" s="12" t="n">
        <v>57.9</v>
      </c>
    </row>
    <row r="28">
      <c r="A28" s="4" t="inlineStr">
        <is>
          <t>Incentive Bonus Plans for Employees</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Weighted Average Grant Date Fair Value [Roll Forward]</t>
        </is>
      </c>
      <c r="B29" s="4" t="inlineStr">
        <is>
          <t xml:space="preserve"> </t>
        </is>
      </c>
      <c r="C29" s="4" t="inlineStr">
        <is>
          <t xml:space="preserve"> </t>
        </is>
      </c>
      <c r="D29" s="4" t="inlineStr">
        <is>
          <t xml:space="preserve"> </t>
        </is>
      </c>
    </row>
    <row r="30">
      <c r="A30" s="4" t="inlineStr">
        <is>
          <t>Delivered, Weighted Average Grant Date Fair Value (usd per share)</t>
        </is>
      </c>
      <c r="B30" s="7" t="n">
        <v>74.81999999999999</v>
      </c>
      <c r="C30" s="7" t="n">
        <v>67.56999999999999</v>
      </c>
      <c r="D30" s="7" t="n">
        <v>52.33</v>
      </c>
    </row>
    <row r="31">
      <c r="A31" s="3" t="inlineStr">
        <is>
          <t>Share-based Compensation Arrangement by Share-based Payment Award, Incentive Bonus Plans [Roll Forward]</t>
        </is>
      </c>
      <c r="B31" s="4" t="inlineStr">
        <is>
          <t xml:space="preserve"> </t>
        </is>
      </c>
      <c r="C31" s="4" t="inlineStr">
        <is>
          <t xml:space="preserve"> </t>
        </is>
      </c>
      <c r="D31" s="4" t="inlineStr">
        <is>
          <t xml:space="preserve"> </t>
        </is>
      </c>
    </row>
    <row r="32">
      <c r="A32" s="4" t="inlineStr">
        <is>
          <t>Balance at beginning of period (shares)</t>
        </is>
      </c>
      <c r="B32" s="6" t="n">
        <v>1534</v>
      </c>
      <c r="C32" s="6" t="n">
        <v>1408</v>
      </c>
      <c r="D32" s="6" t="n">
        <v>1382</v>
      </c>
    </row>
    <row r="33">
      <c r="A33" s="4" t="inlineStr">
        <is>
          <t>Granted (shares)</t>
        </is>
      </c>
      <c r="B33" s="6" t="n">
        <v>637</v>
      </c>
      <c r="C33" s="6" t="n">
        <v>791</v>
      </c>
      <c r="D33" s="6" t="n">
        <v>662</v>
      </c>
    </row>
    <row r="34">
      <c r="A34" s="4" t="inlineStr">
        <is>
          <t>Delivered (shares)</t>
        </is>
      </c>
      <c r="B34" s="6" t="n">
        <v>539</v>
      </c>
      <c r="C34" s="6" t="n">
        <v>557</v>
      </c>
      <c r="D34" s="6" t="n">
        <v>-586</v>
      </c>
    </row>
    <row r="35">
      <c r="A35" s="4" t="inlineStr">
        <is>
          <t>Forfeited (shares)</t>
        </is>
      </c>
      <c r="B35" s="6" t="n">
        <v>-55</v>
      </c>
      <c r="C35" s="6" t="n">
        <v>-108</v>
      </c>
      <c r="D35" s="6" t="n">
        <v>-50</v>
      </c>
    </row>
    <row r="36">
      <c r="A36" s="4" t="inlineStr">
        <is>
          <t>Balance at end of period (shares)</t>
        </is>
      </c>
      <c r="B36" s="6" t="n">
        <v>1577</v>
      </c>
      <c r="C36" s="6" t="n">
        <v>1534</v>
      </c>
      <c r="D36" s="6" t="n">
        <v>1408</v>
      </c>
    </row>
    <row r="37">
      <c r="A37" s="3" t="inlineStr">
        <is>
          <t>Share-based Compensation Arrangement by Share-based Payment Award, Incentive Bonus Plans, Weighted Average Grant Date Fair Value [Roll Forward]</t>
        </is>
      </c>
      <c r="B37" s="4" t="inlineStr">
        <is>
          <t xml:space="preserve"> </t>
        </is>
      </c>
      <c r="C37" s="4" t="inlineStr">
        <is>
          <t xml:space="preserve"> </t>
        </is>
      </c>
      <c r="D37" s="4" t="inlineStr">
        <is>
          <t xml:space="preserve"> </t>
        </is>
      </c>
    </row>
    <row r="38">
      <c r="A38" s="4" t="inlineStr">
        <is>
          <t>Balance at beginning of period, Weighted Average Grant Date Fair Value (usd per share)</t>
        </is>
      </c>
      <c r="B38" s="7" t="n">
        <v>75.33</v>
      </c>
      <c r="C38" s="7" t="n">
        <v>74.56999999999999</v>
      </c>
      <c r="D38" s="7" t="n">
        <v>61.37</v>
      </c>
    </row>
    <row r="39">
      <c r="A39" s="4" t="inlineStr">
        <is>
          <t>Granted, Weighted Average Grant Date Fair Value (usd per share)</t>
        </is>
      </c>
      <c r="B39" s="12" t="n">
        <v>72.70999999999999</v>
      </c>
      <c r="C39" s="12" t="n">
        <v>71.18000000000001</v>
      </c>
      <c r="D39" s="12" t="n">
        <v>82.04000000000001</v>
      </c>
    </row>
    <row r="40">
      <c r="A40" s="4" t="inlineStr">
        <is>
          <t>Delivered, Weighted Average Grant Date Fair Value (usd per share)</t>
        </is>
      </c>
      <c r="B40" s="12" t="n">
        <v>74.81999999999999</v>
      </c>
      <c r="C40" s="12" t="n">
        <v>67.56999999999999</v>
      </c>
      <c r="D40" s="12" t="n">
        <v>52.33</v>
      </c>
    </row>
    <row r="41">
      <c r="A41" s="4" t="inlineStr">
        <is>
          <t>Forfeited, Weighted Average Grant Date Fair Value (usd per share)</t>
        </is>
      </c>
      <c r="B41" s="12" t="n">
        <v>73.37</v>
      </c>
      <c r="C41" s="12" t="n">
        <v>75.04000000000001</v>
      </c>
      <c r="D41" s="12" t="n">
        <v>69.54000000000001</v>
      </c>
    </row>
    <row r="42">
      <c r="A42" s="4" t="inlineStr">
        <is>
          <t>Balance at end of period, Weighted Average Grant Date Fair Value (usd per share)</t>
        </is>
      </c>
      <c r="B42" s="7" t="n">
        <v>74.51000000000001</v>
      </c>
      <c r="C42" s="7" t="n">
        <v>75.33</v>
      </c>
      <c r="D42" s="7" t="n">
        <v>74.56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and Profit-Sharing Plan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Employer Matching Contribution, Percent of Match</t>
        </is>
      </c>
      <c r="B4" s="11" t="n">
        <v>0.5</v>
      </c>
      <c r="C4" s="4" t="inlineStr">
        <is>
          <t xml:space="preserve"> </t>
        </is>
      </c>
      <c r="D4" s="4" t="inlineStr">
        <is>
          <t xml:space="preserve"> </t>
        </is>
      </c>
    </row>
    <row r="5">
      <c r="A5" s="4" t="inlineStr">
        <is>
          <t>Defined Contribution Plan, Employer Matching Contribution, Percent of Employees' Gross Pay</t>
        </is>
      </c>
      <c r="B5" s="11" t="n">
        <v>1</v>
      </c>
      <c r="C5" s="4" t="inlineStr">
        <is>
          <t xml:space="preserve"> </t>
        </is>
      </c>
      <c r="D5" s="4" t="inlineStr">
        <is>
          <t xml:space="preserve"> </t>
        </is>
      </c>
    </row>
    <row r="6">
      <c r="A6" s="4" t="inlineStr">
        <is>
          <t>The Plan</t>
        </is>
      </c>
      <c r="B6" s="4" t="inlineStr">
        <is>
          <t xml:space="preserve"> </t>
        </is>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Maximum Employee Subscription Rate</t>
        </is>
      </c>
      <c r="B8" s="11" t="n">
        <v>1</v>
      </c>
      <c r="C8" s="4" t="inlineStr">
        <is>
          <t xml:space="preserve"> </t>
        </is>
      </c>
      <c r="D8" s="4" t="inlineStr">
        <is>
          <t xml:space="preserve"> </t>
        </is>
      </c>
    </row>
    <row r="9">
      <c r="A9" s="4" t="inlineStr">
        <is>
          <t>Forfeitures during period</t>
        </is>
      </c>
      <c r="B9" s="5" t="n">
        <v>297</v>
      </c>
      <c r="C9" s="5" t="n">
        <v>283</v>
      </c>
      <c r="D9" s="5" t="n">
        <v>193</v>
      </c>
    </row>
    <row r="10">
      <c r="A10" s="4" t="inlineStr">
        <is>
          <t>Employer matching contributions</t>
        </is>
      </c>
      <c r="B10" s="6" t="n">
        <v>3500</v>
      </c>
      <c r="C10" s="5" t="n">
        <v>3000</v>
      </c>
      <c r="D10" s="5" t="n">
        <v>2600</v>
      </c>
    </row>
    <row r="11">
      <c r="A11" s="4" t="inlineStr">
        <is>
          <t>Common stock | Restricted Stock Units (RSUs)</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Allocated share-based compensation expense</t>
        </is>
      </c>
      <c r="B13" s="5" t="n">
        <v>65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Dec. 31, 2024</t>
        </is>
      </c>
      <c r="D2" s="2" t="inlineStr">
        <is>
          <t>Dec. 31, 2023</t>
        </is>
      </c>
      <c r="E2" s="2" t="inlineStr">
        <is>
          <t>Dec. 31, 2022</t>
        </is>
      </c>
    </row>
    <row r="3">
      <c r="A3" s="3" t="inlineStr">
        <is>
          <t>Related Party Transactions Revenue [Abstract]</t>
        </is>
      </c>
      <c r="C3" s="4" t="inlineStr">
        <is>
          <t xml:space="preserve"> </t>
        </is>
      </c>
      <c r="D3" s="4" t="inlineStr">
        <is>
          <t xml:space="preserve"> </t>
        </is>
      </c>
      <c r="E3" s="4" t="inlineStr">
        <is>
          <t xml:space="preserve"> </t>
        </is>
      </c>
    </row>
    <row r="4">
      <c r="A4" s="4" t="inlineStr">
        <is>
          <t>Other assets</t>
        </is>
      </c>
      <c r="B4" s="4" t="inlineStr">
        <is>
          <t>[1]</t>
        </is>
      </c>
      <c r="C4" s="5" t="n">
        <v>31592</v>
      </c>
      <c r="D4" s="5" t="n">
        <v>27543</v>
      </c>
      <c r="E4" s="4" t="inlineStr">
        <is>
          <t xml:space="preserve"> </t>
        </is>
      </c>
    </row>
    <row r="5">
      <c r="A5" s="4" t="inlineStr">
        <is>
          <t>Affiliated Entity</t>
        </is>
      </c>
      <c r="C5" s="4" t="inlineStr">
        <is>
          <t xml:space="preserve"> </t>
        </is>
      </c>
      <c r="D5" s="4" t="inlineStr">
        <is>
          <t xml:space="preserve"> </t>
        </is>
      </c>
      <c r="E5" s="4" t="inlineStr">
        <is>
          <t xml:space="preserve"> </t>
        </is>
      </c>
    </row>
    <row r="6">
      <c r="A6" s="3" t="inlineStr">
        <is>
          <t>Related Party Transactions Revenue [Abstract]</t>
        </is>
      </c>
      <c r="C6" s="4" t="inlineStr">
        <is>
          <t xml:space="preserve"> </t>
        </is>
      </c>
      <c r="D6" s="4" t="inlineStr">
        <is>
          <t xml:space="preserve"> </t>
        </is>
      </c>
      <c r="E6" s="4" t="inlineStr">
        <is>
          <t xml:space="preserve"> </t>
        </is>
      </c>
    </row>
    <row r="7">
      <c r="A7" s="4" t="inlineStr">
        <is>
          <t>Investment advisory and administrative fees</t>
        </is>
      </c>
      <c r="C7" s="6" t="n">
        <v>349016</v>
      </c>
      <c r="D7" s="6" t="n">
        <v>328398</v>
      </c>
      <c r="E7" s="5" t="n">
        <v>386000</v>
      </c>
    </row>
    <row r="8">
      <c r="A8" s="4" t="inlineStr">
        <is>
          <t>Distribution and service fees</t>
        </is>
      </c>
      <c r="C8" s="6" t="n">
        <v>28142</v>
      </c>
      <c r="D8" s="6" t="n">
        <v>28200</v>
      </c>
      <c r="E8" s="6" t="n">
        <v>35093</v>
      </c>
    </row>
    <row r="9">
      <c r="A9" s="4" t="inlineStr">
        <is>
          <t>Total</t>
        </is>
      </c>
      <c r="C9" s="6" t="n">
        <v>377158</v>
      </c>
      <c r="D9" s="6" t="n">
        <v>356598</v>
      </c>
      <c r="E9" s="5" t="n">
        <v>421093</v>
      </c>
    </row>
    <row r="10">
      <c r="A10" s="4" t="inlineStr">
        <is>
          <t>Accounts and Other Receivables, Net, Current</t>
        </is>
      </c>
      <c r="C10" s="6" t="n">
        <v>37100</v>
      </c>
      <c r="D10" s="6" t="n">
        <v>32500</v>
      </c>
      <c r="E10" s="4" t="inlineStr">
        <is>
          <t xml:space="preserve"> </t>
        </is>
      </c>
    </row>
    <row r="11">
      <c r="A11" s="4" t="inlineStr">
        <is>
          <t>Accounts Payable, Current</t>
        </is>
      </c>
      <c r="C11" s="6" t="n">
        <v>1100</v>
      </c>
      <c r="D11" s="6" t="n">
        <v>1900</v>
      </c>
      <c r="E11" s="4" t="inlineStr">
        <is>
          <t xml:space="preserve"> </t>
        </is>
      </c>
    </row>
    <row r="12">
      <c r="A12" s="4" t="inlineStr">
        <is>
          <t>Cohen &amp; Steers Income Opportunities REIT</t>
        </is>
      </c>
      <c r="C12" s="4" t="inlineStr">
        <is>
          <t xml:space="preserve"> </t>
        </is>
      </c>
      <c r="D12" s="4" t="inlineStr">
        <is>
          <t xml:space="preserve"> </t>
        </is>
      </c>
      <c r="E12" s="4" t="inlineStr">
        <is>
          <t xml:space="preserve"> </t>
        </is>
      </c>
    </row>
    <row r="13">
      <c r="A13" s="3" t="inlineStr">
        <is>
          <t>Related Party Transactions Revenue [Abstract]</t>
        </is>
      </c>
      <c r="C13" s="4" t="inlineStr">
        <is>
          <t xml:space="preserve"> </t>
        </is>
      </c>
      <c r="D13" s="4" t="inlineStr">
        <is>
          <t xml:space="preserve"> </t>
        </is>
      </c>
      <c r="E13" s="4" t="inlineStr">
        <is>
          <t xml:space="preserve"> </t>
        </is>
      </c>
    </row>
    <row r="14">
      <c r="A14" s="4" t="inlineStr">
        <is>
          <t>Other assets</t>
        </is>
      </c>
      <c r="C14" s="5" t="n">
        <v>8500</v>
      </c>
      <c r="D14" s="5" t="n">
        <v>7300</v>
      </c>
      <c r="E14" s="4" t="inlineStr">
        <is>
          <t xml:space="preserve"> </t>
        </is>
      </c>
    </row>
    <row r="15">
      <c r="A15" s="4" t="inlineStr">
        <is>
          <t>Debt Instrument, Term</t>
        </is>
      </c>
      <c r="C15" s="4" t="inlineStr">
        <is>
          <t>60 months</t>
        </is>
      </c>
      <c r="D15" s="4" t="inlineStr">
        <is>
          <t xml:space="preserve"> </t>
        </is>
      </c>
      <c r="E15" s="4" t="inlineStr">
        <is>
          <t xml:space="preserve"> </t>
        </is>
      </c>
    </row>
    <row r="16">
      <c r="A16" s="4" t="inlineStr">
        <is>
          <t>Net Asset Value Threshold</t>
        </is>
      </c>
      <c r="C16" s="5" t="n">
        <v>1000000</v>
      </c>
      <c r="D16" s="4" t="inlineStr">
        <is>
          <t xml:space="preserve"> </t>
        </is>
      </c>
      <c r="E16" s="4" t="inlineStr">
        <is>
          <t xml:space="preserve"> </t>
        </is>
      </c>
    </row>
    <row r="17"/>
    <row r="18">
      <c r="A18" s="4" t="inlineStr">
        <is>
          <t>[1]at December 31, 2024 and 2023 attributable to variable interest entities consolidated by the Company.</t>
        </is>
      </c>
    </row>
  </sheetData>
  <mergeCells count="4">
    <mergeCell ref="A1:B2"/>
    <mergeCell ref="C1:E1"/>
    <mergeCell ref="A17:D17"/>
    <mergeCell ref="A18:D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Regulatory Requirements (Details) $ in Thousands</t>
        </is>
      </c>
      <c r="B1" s="2" t="inlineStr">
        <is>
          <t>Dec. 31, 2024 USD ($)</t>
        </is>
      </c>
    </row>
    <row r="2">
      <c r="A2" s="4" t="inlineStr">
        <is>
          <t>Securities Registered Domestically</t>
        </is>
      </c>
      <c r="B2" s="4" t="inlineStr">
        <is>
          <t xml:space="preserve"> </t>
        </is>
      </c>
    </row>
    <row r="3">
      <c r="A3" s="3" t="inlineStr">
        <is>
          <t>Regulatory Requirements</t>
        </is>
      </c>
      <c r="B3" s="4" t="inlineStr">
        <is>
          <t xml:space="preserve"> </t>
        </is>
      </c>
    </row>
    <row r="4">
      <c r="A4" s="4" t="inlineStr">
        <is>
          <t>Net Capital</t>
        </is>
      </c>
      <c r="B4" s="5" t="n">
        <v>2500</v>
      </c>
    </row>
    <row r="5">
      <c r="A5" s="4" t="inlineStr">
        <is>
          <t>Excess Capital</t>
        </is>
      </c>
      <c r="B5" s="6" t="n">
        <v>2200</v>
      </c>
    </row>
    <row r="6">
      <c r="A6" s="4" t="inlineStr">
        <is>
          <t>Securities Regulated By Foreign Entities - Asia</t>
        </is>
      </c>
      <c r="B6" s="4" t="inlineStr">
        <is>
          <t xml:space="preserve"> </t>
        </is>
      </c>
    </row>
    <row r="7">
      <c r="A7" s="3" t="inlineStr">
        <is>
          <t>Regulatory Requirements</t>
        </is>
      </c>
      <c r="B7" s="4" t="inlineStr">
        <is>
          <t xml:space="preserve"> </t>
        </is>
      </c>
    </row>
    <row r="8">
      <c r="A8" s="4" t="inlineStr">
        <is>
          <t>Net Capital</t>
        </is>
      </c>
      <c r="B8" s="5" t="n">
        <v>9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redit Agreement (Details) $ in Millions</t>
        </is>
      </c>
      <c r="B1" s="2" t="inlineStr">
        <is>
          <t>Feb. 20, 2023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Credit agreement</t>
        </is>
      </c>
      <c r="B4" s="5"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 to invest - Cohen &amp; Steers Income Opportunities REIT - USD ($) $ in Millions</t>
        </is>
      </c>
      <c r="B1" s="2" t="inlineStr">
        <is>
          <t>Jan. 31, 2025</t>
        </is>
      </c>
      <c r="C1" s="2" t="inlineStr">
        <is>
          <t>Dec. 31, 2024</t>
        </is>
      </c>
    </row>
    <row r="2">
      <c r="A2" s="3" t="inlineStr">
        <is>
          <t>Loss Contingencies [Line Items]</t>
        </is>
      </c>
      <c r="B2" s="4" t="inlineStr">
        <is>
          <t xml:space="preserve"> </t>
        </is>
      </c>
      <c r="C2" s="4" t="inlineStr">
        <is>
          <t xml:space="preserve"> </t>
        </is>
      </c>
    </row>
    <row r="3">
      <c r="A3" s="4" t="inlineStr">
        <is>
          <t>Other Commitment</t>
        </is>
      </c>
      <c r="B3" s="4" t="inlineStr">
        <is>
          <t xml:space="preserve"> </t>
        </is>
      </c>
      <c r="C3" s="5" t="n">
        <v>175</v>
      </c>
    </row>
    <row r="4">
      <c r="A4" s="4" t="inlineStr">
        <is>
          <t>Long-term committment, funded amount</t>
        </is>
      </c>
      <c r="B4" s="4" t="inlineStr">
        <is>
          <t xml:space="preserve"> </t>
        </is>
      </c>
      <c r="C4" s="5" t="n">
        <v>95</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ng-term committment, funded amount</t>
        </is>
      </c>
      <c r="B7" s="8" t="n">
        <v>8.1</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before provision for income taxes</t>
        </is>
      </c>
      <c r="B3" s="4" t="inlineStr">
        <is>
          <t xml:space="preserve"> </t>
        </is>
      </c>
      <c r="C3" s="4" t="inlineStr">
        <is>
          <t xml:space="preserve"> </t>
        </is>
      </c>
      <c r="D3" s="4" t="inlineStr">
        <is>
          <t xml:space="preserve"> </t>
        </is>
      </c>
    </row>
    <row r="4">
      <c r="A4" s="4" t="inlineStr">
        <is>
          <t>U.S. income before provision for income taxes</t>
        </is>
      </c>
      <c r="B4" s="5" t="n">
        <v>195885</v>
      </c>
      <c r="C4" s="5" t="n">
        <v>175290</v>
      </c>
      <c r="D4" s="5" t="n">
        <v>189577</v>
      </c>
    </row>
    <row r="5">
      <c r="A5" s="4" t="inlineStr">
        <is>
          <t>Foreign income before provision for income taxes</t>
        </is>
      </c>
      <c r="B5" s="6" t="n">
        <v>13656</v>
      </c>
      <c r="C5" s="6" t="n">
        <v>4961</v>
      </c>
      <c r="D5" s="6" t="n">
        <v>7320</v>
      </c>
    </row>
    <row r="6">
      <c r="A6" s="4" t="inlineStr">
        <is>
          <t>Income before provision for income taxes</t>
        </is>
      </c>
      <c r="B6" s="6" t="n">
        <v>209541</v>
      </c>
      <c r="C6" s="6" t="n">
        <v>180251</v>
      </c>
      <c r="D6" s="6" t="n">
        <v>196897</v>
      </c>
    </row>
    <row r="7">
      <c r="A7" s="3" t="inlineStr">
        <is>
          <t>Current taxes:</t>
        </is>
      </c>
      <c r="B7" s="4" t="inlineStr">
        <is>
          <t xml:space="preserve"> </t>
        </is>
      </c>
      <c r="C7" s="4" t="inlineStr">
        <is>
          <t xml:space="preserve"> </t>
        </is>
      </c>
      <c r="D7" s="4" t="inlineStr">
        <is>
          <t xml:space="preserve"> </t>
        </is>
      </c>
    </row>
    <row r="8">
      <c r="A8" s="4" t="inlineStr">
        <is>
          <t>U.S. federal</t>
        </is>
      </c>
      <c r="B8" s="6" t="n">
        <v>38203</v>
      </c>
      <c r="C8" s="6" t="n">
        <v>34310</v>
      </c>
      <c r="D8" s="6" t="n">
        <v>44965</v>
      </c>
    </row>
    <row r="9">
      <c r="A9" s="4" t="inlineStr">
        <is>
          <t>State and local</t>
        </is>
      </c>
      <c r="B9" s="6" t="n">
        <v>6819</v>
      </c>
      <c r="C9" s="6" t="n">
        <v>8249</v>
      </c>
      <c r="D9" s="6" t="n">
        <v>1125</v>
      </c>
    </row>
    <row r="10">
      <c r="A10" s="4" t="inlineStr">
        <is>
          <t>Non-U.S.</t>
        </is>
      </c>
      <c r="B10" s="6" t="n">
        <v>2024</v>
      </c>
      <c r="C10" s="6" t="n">
        <v>546</v>
      </c>
      <c r="D10" s="6" t="n">
        <v>2520</v>
      </c>
    </row>
    <row r="11">
      <c r="A11" s="4" t="inlineStr">
        <is>
          <t>Total</t>
        </is>
      </c>
      <c r="B11" s="6" t="n">
        <v>47046</v>
      </c>
      <c r="C11" s="6" t="n">
        <v>43105</v>
      </c>
      <c r="D11" s="6" t="n">
        <v>48610</v>
      </c>
    </row>
    <row r="12">
      <c r="A12" s="3" t="inlineStr">
        <is>
          <t>Deferred taxes:</t>
        </is>
      </c>
      <c r="B12" s="4" t="inlineStr">
        <is>
          <t xml:space="preserve"> </t>
        </is>
      </c>
      <c r="C12" s="4" t="inlineStr">
        <is>
          <t xml:space="preserve"> </t>
        </is>
      </c>
      <c r="D12" s="4" t="inlineStr">
        <is>
          <t xml:space="preserve"> </t>
        </is>
      </c>
    </row>
    <row r="13">
      <c r="A13" s="4" t="inlineStr">
        <is>
          <t>U.S. federal</t>
        </is>
      </c>
      <c r="B13" s="6" t="n">
        <v>-942</v>
      </c>
      <c r="C13" s="6" t="n">
        <v>2241</v>
      </c>
      <c r="D13" s="6" t="n">
        <v>82</v>
      </c>
    </row>
    <row r="14">
      <c r="A14" s="4" t="inlineStr">
        <is>
          <t>State and local</t>
        </is>
      </c>
      <c r="B14" s="6" t="n">
        <v>-254</v>
      </c>
      <c r="C14" s="6" t="n">
        <v>-1290</v>
      </c>
      <c r="D14" s="6" t="n">
        <v>-59</v>
      </c>
    </row>
    <row r="15">
      <c r="A15" s="4" t="inlineStr">
        <is>
          <t>Non-U.S.</t>
        </is>
      </c>
      <c r="B15" s="6" t="n">
        <v>899</v>
      </c>
      <c r="C15" s="6" t="n">
        <v>-414</v>
      </c>
      <c r="D15" s="6" t="n">
        <v>-1222</v>
      </c>
    </row>
    <row r="16">
      <c r="A16" s="4" t="inlineStr">
        <is>
          <t>Deferred income taxes</t>
        </is>
      </c>
      <c r="B16" s="6" t="n">
        <v>-297</v>
      </c>
      <c r="C16" s="6" t="n">
        <v>537</v>
      </c>
      <c r="D16" s="6" t="n">
        <v>-1199</v>
      </c>
    </row>
    <row r="17">
      <c r="A17" s="4" t="inlineStr">
        <is>
          <t>Provision for income taxes</t>
        </is>
      </c>
      <c r="B17" s="5" t="n">
        <v>46749</v>
      </c>
      <c r="C17" s="5" t="n">
        <v>43642</v>
      </c>
      <c r="D17" s="5" t="n">
        <v>474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statutory tax rate</t>
        </is>
      </c>
      <c r="B4" s="5" t="n">
        <v>41583</v>
      </c>
      <c r="C4" s="5" t="n">
        <v>36265</v>
      </c>
      <c r="D4" s="5" t="n">
        <v>45875</v>
      </c>
    </row>
    <row r="5">
      <c r="A5" s="4" t="inlineStr">
        <is>
          <t>State and local income taxes, net of federal benefit</t>
        </is>
      </c>
      <c r="B5" s="6" t="n">
        <v>5406</v>
      </c>
      <c r="C5" s="6" t="n">
        <v>5453</v>
      </c>
      <c r="D5" s="6" t="n">
        <v>7210</v>
      </c>
    </row>
    <row r="6">
      <c r="A6" s="4" t="inlineStr">
        <is>
          <t>Non-deductible executive compensation</t>
        </is>
      </c>
      <c r="B6" s="6" t="n">
        <v>2363</v>
      </c>
      <c r="C6" s="6" t="n">
        <v>3270</v>
      </c>
      <c r="D6" s="6" t="n">
        <v>6534</v>
      </c>
    </row>
    <row r="7">
      <c r="A7" s="4" t="inlineStr">
        <is>
          <t>Valuation allowance</t>
        </is>
      </c>
      <c r="B7" s="6" t="n">
        <v>-1308</v>
      </c>
      <c r="C7" s="6" t="n">
        <v>605</v>
      </c>
      <c r="D7" s="6" t="n">
        <v>783</v>
      </c>
    </row>
    <row r="8">
      <c r="A8" s="4" t="inlineStr">
        <is>
          <t>Excess tax benefits related to the vesting and delivery of restricted stock units</t>
        </is>
      </c>
      <c r="B8" s="6" t="n">
        <v>-520</v>
      </c>
      <c r="C8" s="6" t="n">
        <v>-2044</v>
      </c>
      <c r="D8" s="6" t="n">
        <v>-5784</v>
      </c>
    </row>
    <row r="9">
      <c r="A9" s="4" t="inlineStr">
        <is>
          <t>Unrecognized tax benefit adjustments</t>
        </is>
      </c>
      <c r="B9" s="6" t="n">
        <v>-737</v>
      </c>
      <c r="C9" s="6" t="n">
        <v>56</v>
      </c>
      <c r="D9" s="6" t="n">
        <v>-7244</v>
      </c>
    </row>
    <row r="10">
      <c r="A10" s="4" t="inlineStr">
        <is>
          <t>Other</t>
        </is>
      </c>
      <c r="B10" s="6" t="n">
        <v>-38</v>
      </c>
      <c r="C10" s="6" t="n">
        <v>37</v>
      </c>
      <c r="D10" s="6" t="n">
        <v>37</v>
      </c>
    </row>
    <row r="11">
      <c r="A11" s="4" t="inlineStr">
        <is>
          <t>Provision for income taxes</t>
        </is>
      </c>
      <c r="B11" s="5" t="n">
        <v>46749</v>
      </c>
      <c r="C11" s="5" t="n">
        <v>43642</v>
      </c>
      <c r="D11" s="5" t="n">
        <v>47411</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U.S. statutory tax rate</t>
        </is>
      </c>
      <c r="B13" s="11" t="n">
        <v>0.21</v>
      </c>
      <c r="C13" s="11" t="n">
        <v>0.21</v>
      </c>
      <c r="D13" s="11" t="n">
        <v>0.21</v>
      </c>
    </row>
    <row r="14">
      <c r="A14" s="4" t="inlineStr">
        <is>
          <t>State and local income taxes, net of federal benefit</t>
        </is>
      </c>
      <c r="B14" s="9" t="n">
        <v>0.027</v>
      </c>
      <c r="C14" s="9" t="n">
        <v>0.032</v>
      </c>
      <c r="D14" s="9" t="n">
        <v>0.033</v>
      </c>
    </row>
    <row r="15">
      <c r="A15" s="4" t="inlineStr">
        <is>
          <t>Non-deductible executive compensation</t>
        </is>
      </c>
      <c r="B15" s="9" t="n">
        <v>0.012</v>
      </c>
      <c r="C15" s="9" t="n">
        <v>0.019</v>
      </c>
      <c r="D15" s="11" t="n">
        <v>0.03</v>
      </c>
    </row>
    <row r="16">
      <c r="A16" s="4" t="inlineStr">
        <is>
          <t>Valuation allowance</t>
        </is>
      </c>
      <c r="B16" s="4" t="inlineStr">
        <is>
          <t>(0.70%)</t>
        </is>
      </c>
      <c r="C16" s="9" t="n">
        <v>0.004</v>
      </c>
      <c r="D16" s="9" t="n">
        <v>0.004</v>
      </c>
    </row>
    <row r="17">
      <c r="A17" s="4" t="inlineStr">
        <is>
          <t>Excess tax benefits related to the vesting and delivery of restricted stock units</t>
        </is>
      </c>
      <c r="B17" s="4" t="inlineStr">
        <is>
          <t>(0.30%)</t>
        </is>
      </c>
      <c r="C17" s="4" t="inlineStr">
        <is>
          <t>(1.20%)</t>
        </is>
      </c>
      <c r="D17" s="4" t="inlineStr">
        <is>
          <t>(2.70%)</t>
        </is>
      </c>
    </row>
    <row r="18">
      <c r="A18" s="4" t="inlineStr">
        <is>
          <t>Unrecognized tax benefit adjustments</t>
        </is>
      </c>
      <c r="B18" s="4" t="inlineStr">
        <is>
          <t>(0.40%)</t>
        </is>
      </c>
      <c r="C18" s="11" t="n">
        <v>0</v>
      </c>
      <c r="D18" s="4" t="inlineStr">
        <is>
          <t>(3.30%)</t>
        </is>
      </c>
    </row>
    <row r="19">
      <c r="A19" s="4" t="inlineStr">
        <is>
          <t>Other</t>
        </is>
      </c>
      <c r="B19" s="9" t="n">
        <v>0.001</v>
      </c>
      <c r="C19" s="11" t="n">
        <v>0</v>
      </c>
      <c r="D19" s="11" t="n">
        <v>0</v>
      </c>
    </row>
    <row r="20">
      <c r="A20" s="4" t="inlineStr">
        <is>
          <t>Income tax expense and effective income tax rate</t>
        </is>
      </c>
      <c r="B20" s="9" t="n">
        <v>0.236</v>
      </c>
      <c r="C20" s="9" t="n">
        <v>0.253</v>
      </c>
      <c r="D20" s="9" t="n">
        <v>0.2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ock-based compensation</t>
        </is>
      </c>
      <c r="B4" s="5" t="n">
        <v>10616</v>
      </c>
      <c r="C4" s="5" t="n">
        <v>8625</v>
      </c>
    </row>
    <row r="5">
      <c r="A5" s="4" t="inlineStr">
        <is>
          <t>Realized losses on investments</t>
        </is>
      </c>
      <c r="B5" s="6" t="n">
        <v>424</v>
      </c>
      <c r="C5" s="6" t="n">
        <v>1713</v>
      </c>
    </row>
    <row r="6">
      <c r="A6" s="4" t="inlineStr">
        <is>
          <t>Net unrealized (gains) losses on investments</t>
        </is>
      </c>
      <c r="B6" s="6" t="n">
        <v>859</v>
      </c>
      <c r="C6" s="6" t="n">
        <v>1264</v>
      </c>
    </row>
    <row r="7">
      <c r="A7" s="4" t="inlineStr">
        <is>
          <t>Lease liabilities</t>
        </is>
      </c>
      <c r="B7" s="6" t="n">
        <v>31653</v>
      </c>
      <c r="C7" s="6" t="n">
        <v>31882</v>
      </c>
    </row>
    <row r="8">
      <c r="A8" s="4" t="inlineStr">
        <is>
          <t>Other</t>
        </is>
      </c>
      <c r="B8" s="6" t="n">
        <v>421</v>
      </c>
      <c r="C8" s="6" t="n">
        <v>342</v>
      </c>
    </row>
    <row r="9">
      <c r="A9" s="4" t="inlineStr">
        <is>
          <t>Deferred Tax Assets, Gross, Total</t>
        </is>
      </c>
      <c r="B9" s="6" t="n">
        <v>43973</v>
      </c>
      <c r="C9" s="6" t="n">
        <v>43826</v>
      </c>
    </row>
    <row r="10">
      <c r="A10" s="4" t="inlineStr">
        <is>
          <t>Less: valuation allowance</t>
        </is>
      </c>
      <c r="B10" s="6" t="n">
        <v>-1283</v>
      </c>
      <c r="C10" s="6" t="n">
        <v>-3419</v>
      </c>
    </row>
    <row r="11">
      <c r="A11" s="4" t="inlineStr">
        <is>
          <t>Deferred Tax Assets, Net of Valuation Allowance</t>
        </is>
      </c>
      <c r="B11" s="6" t="n">
        <v>42690</v>
      </c>
      <c r="C11" s="6" t="n">
        <v>40407</v>
      </c>
    </row>
    <row r="12">
      <c r="A12" s="4" t="inlineStr">
        <is>
          <t>Right-of-use assets</t>
        </is>
      </c>
      <c r="B12" s="6" t="n">
        <v>-21885</v>
      </c>
      <c r="C12" s="6" t="n">
        <v>-22979</v>
      </c>
    </row>
    <row r="13">
      <c r="A13" s="4" t="inlineStr">
        <is>
          <t>Property and equipment depreciation</t>
        </is>
      </c>
      <c r="B13" s="6" t="n">
        <v>-10933</v>
      </c>
      <c r="C13" s="6" t="n">
        <v>-9788</v>
      </c>
    </row>
    <row r="14">
      <c r="A14" s="4" t="inlineStr">
        <is>
          <t>Net unrealized gains on investments</t>
        </is>
      </c>
      <c r="B14" s="6" t="n">
        <v>-1947</v>
      </c>
      <c r="C14" s="6" t="n">
        <v>0</v>
      </c>
    </row>
    <row r="15">
      <c r="A15" s="4" t="inlineStr">
        <is>
          <t>Deferred Tax Liabilities, Gross</t>
        </is>
      </c>
      <c r="B15" s="6" t="n">
        <v>-34765</v>
      </c>
      <c r="C15" s="6" t="n">
        <v>-32767</v>
      </c>
    </row>
    <row r="16">
      <c r="A16" s="4" t="inlineStr">
        <is>
          <t>Net deferred income tax asset</t>
        </is>
      </c>
      <c r="B16" s="6" t="n">
        <v>7925</v>
      </c>
      <c r="C16" s="6" t="n">
        <v>7640</v>
      </c>
    </row>
    <row r="17">
      <c r="A17" s="4" t="inlineStr">
        <is>
          <t>Capital Loss Carryforward</t>
        </is>
      </c>
      <c r="B17" s="6" t="n">
        <v>1800</v>
      </c>
      <c r="C17" s="5" t="n">
        <v>7100</v>
      </c>
    </row>
    <row r="18">
      <c r="A18" s="4" t="inlineStr">
        <is>
          <t>Changes in Valuation Allowance</t>
        </is>
      </c>
      <c r="B18" s="5" t="n">
        <v>2100</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Jun. 30, 2022</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Loss Carryforward</t>
        </is>
      </c>
      <c r="B4" s="5" t="n">
        <v>1800</v>
      </c>
      <c r="C4" s="5" t="n">
        <v>7100</v>
      </c>
      <c r="D4" s="4" t="inlineStr">
        <is>
          <t xml:space="preserve"> </t>
        </is>
      </c>
      <c r="E4" s="4" t="inlineStr">
        <is>
          <t xml:space="preserve"> </t>
        </is>
      </c>
      <c r="F4" s="4" t="inlineStr">
        <is>
          <t xml:space="preserve"> </t>
        </is>
      </c>
    </row>
    <row r="5">
      <c r="A5" s="4" t="inlineStr">
        <is>
          <t>Changes in Valuation Allowance</t>
        </is>
      </c>
      <c r="B5" s="6" t="n">
        <v>2100</v>
      </c>
      <c r="C5" s="4" t="inlineStr">
        <is>
          <t xml:space="preserve"> </t>
        </is>
      </c>
      <c r="D5" s="4" t="inlineStr">
        <is>
          <t xml:space="preserve"> </t>
        </is>
      </c>
      <c r="E5" s="4" t="inlineStr">
        <is>
          <t xml:space="preserve"> </t>
        </is>
      </c>
      <c r="F5" s="4" t="inlineStr">
        <is>
          <t xml:space="preserve"> </t>
        </is>
      </c>
    </row>
    <row r="6">
      <c r="A6" s="4" t="inlineStr">
        <is>
          <t>Gross unrecognized tax benefits</t>
        </is>
      </c>
      <c r="B6" s="6" t="n">
        <v>1311</v>
      </c>
      <c r="C6" s="6" t="n">
        <v>2531</v>
      </c>
      <c r="D6" s="5" t="n">
        <v>4977</v>
      </c>
      <c r="E6" s="4" t="inlineStr">
        <is>
          <t xml:space="preserve"> </t>
        </is>
      </c>
      <c r="F6" s="5" t="n">
        <v>10386</v>
      </c>
    </row>
    <row r="7">
      <c r="A7" s="4" t="inlineStr">
        <is>
          <t>Unrecognized tax benefits that impact effective tax rate in future periods</t>
        </is>
      </c>
      <c r="B7" s="6" t="n">
        <v>1100</v>
      </c>
      <c r="C7" s="4" t="inlineStr">
        <is>
          <t xml:space="preserve"> </t>
        </is>
      </c>
      <c r="D7" s="4" t="inlineStr">
        <is>
          <t xml:space="preserve"> </t>
        </is>
      </c>
      <c r="E7" s="4" t="inlineStr">
        <is>
          <t xml:space="preserve"> </t>
        </is>
      </c>
      <c r="F7" s="4" t="inlineStr">
        <is>
          <t xml:space="preserve"> </t>
        </is>
      </c>
    </row>
    <row r="8">
      <c r="A8" s="4" t="inlineStr">
        <is>
          <t>Uncertain tax positions, accrued interest and penalties</t>
        </is>
      </c>
      <c r="B8" s="6" t="n">
        <v>400</v>
      </c>
      <c r="C8" s="5" t="n">
        <v>200</v>
      </c>
      <c r="D8" s="4" t="inlineStr">
        <is>
          <t xml:space="preserve"> </t>
        </is>
      </c>
      <c r="E8" s="4" t="inlineStr">
        <is>
          <t xml:space="preserve"> </t>
        </is>
      </c>
      <c r="F8" s="4" t="inlineStr">
        <is>
          <t xml:space="preserve"> </t>
        </is>
      </c>
    </row>
    <row r="9">
      <c r="A9" s="4" t="inlineStr">
        <is>
          <t>Tax Cuts and Jobs Act, transition tax for accumulated foreign earnings, liability</t>
        </is>
      </c>
      <c r="B9" s="4" t="inlineStr">
        <is>
          <t xml:space="preserve"> </t>
        </is>
      </c>
      <c r="C9" s="4" t="inlineStr">
        <is>
          <t xml:space="preserve"> </t>
        </is>
      </c>
      <c r="D9" s="4" t="inlineStr">
        <is>
          <t xml:space="preserve"> </t>
        </is>
      </c>
      <c r="E9" s="5" t="n">
        <v>8300</v>
      </c>
      <c r="F9" s="4" t="inlineStr">
        <is>
          <t xml:space="preserve"> </t>
        </is>
      </c>
    </row>
    <row r="10">
      <c r="A10" s="4" t="inlineStr">
        <is>
          <t>Remaining liability</t>
        </is>
      </c>
      <c r="B10" s="6" t="n">
        <v>2100</v>
      </c>
      <c r="C10" s="4" t="inlineStr">
        <is>
          <t xml:space="preserve"> </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unrecognized tax benefits</t>
        </is>
      </c>
      <c r="B13" s="5" t="n">
        <v>2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8" customWidth="1" min="6" max="6"/>
    <col width="15" customWidth="1" min="7" max="7"/>
    <col width="39" customWidth="1" min="8" max="8"/>
    <col width="27" customWidth="1" min="9" max="9"/>
    <col width="35" customWidth="1" min="10" max="10"/>
  </cols>
  <sheetData>
    <row r="1">
      <c r="A1" s="1" t="inlineStr">
        <is>
          <t>Consolidated Statements of Changes in Stockholders' Equity and Redeemable Noncontrolling Interes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 Net of Tax</t>
        </is>
      </c>
      <c r="G1" s="2" t="inlineStr">
        <is>
          <t>Treasury Stock</t>
        </is>
      </c>
      <c r="H1" s="2" t="inlineStr">
        <is>
          <t>Nonredeemable Noncontrolling Interests</t>
        </is>
      </c>
      <c r="I1" s="2" t="inlineStr">
        <is>
          <t>Total Stockholders’ Equity</t>
        </is>
      </c>
      <c r="J1" s="2" t="inlineStr">
        <is>
          <t>Redeemable 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on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row>
    <row r="4">
      <c r="A4" s="4" t="inlineStr">
        <is>
          <t>Beginning balance at Dec. 31, 2021</t>
        </is>
      </c>
      <c r="B4" s="4" t="inlineStr">
        <is>
          <t xml:space="preserve"> </t>
        </is>
      </c>
      <c r="C4" s="5" t="n">
        <v>543</v>
      </c>
      <c r="D4" s="5" t="n">
        <v>715847</v>
      </c>
      <c r="E4" s="5" t="n">
        <v>-231967</v>
      </c>
      <c r="F4" s="5" t="n">
        <v>-5886</v>
      </c>
      <c r="G4" s="5" t="n">
        <v>-223354</v>
      </c>
      <c r="H4" s="4" t="inlineStr">
        <is>
          <t xml:space="preserve"> </t>
        </is>
      </c>
      <c r="I4" s="5" t="n">
        <v>255183</v>
      </c>
      <c r="J4" s="4" t="inlineStr">
        <is>
          <t xml:space="preserve"> </t>
        </is>
      </c>
    </row>
    <row r="5">
      <c r="A5" s="4" t="inlineStr">
        <is>
          <t>Beginning balance (redeemable noncontrolling interest)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143</v>
      </c>
    </row>
    <row r="6">
      <c r="A6" s="4" t="inlineStr">
        <is>
          <t>Beginning balance (shares of common stock, net) at Dec. 31, 2021</t>
        </is>
      </c>
      <c r="B6" s="4" t="inlineStr">
        <is>
          <t xml:space="preserve"> </t>
        </is>
      </c>
      <c r="C6" s="6" t="n">
        <v>4827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t>
        </is>
      </c>
      <c r="B8" s="4" t="inlineStr">
        <is>
          <t xml:space="preserve"> </t>
        </is>
      </c>
      <c r="C8" s="4" t="inlineStr">
        <is>
          <t xml:space="preserve"> </t>
        </is>
      </c>
      <c r="D8" s="4" t="inlineStr">
        <is>
          <t xml:space="preserve"> </t>
        </is>
      </c>
      <c r="E8" s="6" t="n">
        <v>-110492</v>
      </c>
      <c r="F8" s="4" t="inlineStr">
        <is>
          <t xml:space="preserve"> </t>
        </is>
      </c>
      <c r="G8" s="4" t="inlineStr">
        <is>
          <t xml:space="preserve"> </t>
        </is>
      </c>
      <c r="H8" s="4" t="inlineStr">
        <is>
          <t xml:space="preserve"> </t>
        </is>
      </c>
      <c r="I8" s="6" t="n">
        <v>-110492</v>
      </c>
      <c r="J8" s="4" t="inlineStr">
        <is>
          <t xml:space="preserve"> </t>
        </is>
      </c>
    </row>
    <row r="9">
      <c r="A9" s="4" t="inlineStr">
        <is>
          <t>Issuance of common stock, shares</t>
        </is>
      </c>
      <c r="B9" s="4" t="inlineStr">
        <is>
          <t xml:space="preserve"> </t>
        </is>
      </c>
      <c r="C9" s="6" t="n">
        <v>78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t>
        </is>
      </c>
      <c r="B10" s="4" t="inlineStr">
        <is>
          <t xml:space="preserve"> </t>
        </is>
      </c>
      <c r="C10" s="5" t="n">
        <v>8</v>
      </c>
      <c r="D10" s="6" t="n">
        <v>1219</v>
      </c>
      <c r="E10" s="4" t="inlineStr">
        <is>
          <t xml:space="preserve"> </t>
        </is>
      </c>
      <c r="F10" s="4" t="inlineStr">
        <is>
          <t xml:space="preserve"> </t>
        </is>
      </c>
      <c r="G10" s="6" t="n">
        <v>0</v>
      </c>
      <c r="H10" s="4" t="inlineStr">
        <is>
          <t xml:space="preserve"> </t>
        </is>
      </c>
      <c r="I10" s="6" t="n">
        <v>1227</v>
      </c>
      <c r="J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26815</v>
      </c>
      <c r="H11" s="4" t="inlineStr">
        <is>
          <t xml:space="preserve"> </t>
        </is>
      </c>
      <c r="I11" s="6" t="n">
        <v>-26815</v>
      </c>
      <c r="J11" s="4" t="inlineStr">
        <is>
          <t xml:space="preserve"> </t>
        </is>
      </c>
    </row>
    <row r="12">
      <c r="A12" s="4" t="inlineStr">
        <is>
          <t>Repurchase of common stock, shares</t>
        </is>
      </c>
      <c r="B12" s="4" t="inlineStr">
        <is>
          <t xml:space="preserve"> </t>
        </is>
      </c>
      <c r="C12" s="6" t="n">
        <v>-33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restricted stock units</t>
        </is>
      </c>
      <c r="B13" s="4" t="inlineStr">
        <is>
          <t xml:space="preserve"> </t>
        </is>
      </c>
      <c r="C13" s="4" t="inlineStr">
        <is>
          <t xml:space="preserve"> </t>
        </is>
      </c>
      <c r="D13" s="6" t="n">
        <v>5803</v>
      </c>
      <c r="E13" s="4" t="inlineStr">
        <is>
          <t xml:space="preserve"> </t>
        </is>
      </c>
      <c r="F13" s="4" t="inlineStr">
        <is>
          <t xml:space="preserve"> </t>
        </is>
      </c>
      <c r="G13" s="4" t="inlineStr">
        <is>
          <t xml:space="preserve"> </t>
        </is>
      </c>
      <c r="H13" s="4" t="inlineStr">
        <is>
          <t xml:space="preserve"> </t>
        </is>
      </c>
      <c r="I13" s="6" t="n">
        <v>5803</v>
      </c>
      <c r="J13" s="4" t="inlineStr">
        <is>
          <t xml:space="preserve"> </t>
        </is>
      </c>
    </row>
    <row r="14">
      <c r="A14" s="4" t="inlineStr">
        <is>
          <t>Amortization of restricted stock units</t>
        </is>
      </c>
      <c r="B14" s="4" t="inlineStr">
        <is>
          <t xml:space="preserve"> </t>
        </is>
      </c>
      <c r="C14" s="4" t="inlineStr">
        <is>
          <t xml:space="preserve"> </t>
        </is>
      </c>
      <c r="D14" s="6" t="n">
        <v>46504</v>
      </c>
      <c r="E14" s="4" t="inlineStr">
        <is>
          <t xml:space="preserve"> </t>
        </is>
      </c>
      <c r="F14" s="4" t="inlineStr">
        <is>
          <t xml:space="preserve"> </t>
        </is>
      </c>
      <c r="G14" s="4" t="inlineStr">
        <is>
          <t xml:space="preserve"> </t>
        </is>
      </c>
      <c r="H14" s="4" t="inlineStr">
        <is>
          <t xml:space="preserve"> </t>
        </is>
      </c>
      <c r="I14" s="6" t="n">
        <v>46504</v>
      </c>
      <c r="J14" s="4" t="inlineStr">
        <is>
          <t xml:space="preserve"> </t>
        </is>
      </c>
    </row>
    <row r="15">
      <c r="A15" s="4" t="inlineStr">
        <is>
          <t>Net income (loss)</t>
        </is>
      </c>
      <c r="B15" s="5" t="n">
        <v>149486</v>
      </c>
      <c r="C15" s="4" t="inlineStr">
        <is>
          <t xml:space="preserve"> </t>
        </is>
      </c>
      <c r="D15" s="4" t="inlineStr">
        <is>
          <t xml:space="preserve"> </t>
        </is>
      </c>
      <c r="E15" s="6" t="n">
        <v>171042</v>
      </c>
      <c r="F15" s="4" t="inlineStr">
        <is>
          <t xml:space="preserve"> </t>
        </is>
      </c>
      <c r="G15" s="4" t="inlineStr">
        <is>
          <t xml:space="preserve"> </t>
        </is>
      </c>
      <c r="H15" s="6" t="n">
        <v>-765</v>
      </c>
      <c r="I15" s="6" t="n">
        <v>170277</v>
      </c>
      <c r="J15" s="4" t="inlineStr">
        <is>
          <t xml:space="preserve"> </t>
        </is>
      </c>
    </row>
    <row r="16">
      <c r="A16" s="4" t="inlineStr">
        <is>
          <t>Net income (loss) attributable to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791</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6" t="n">
        <v>-4898</v>
      </c>
      <c r="G17" s="4" t="inlineStr">
        <is>
          <t xml:space="preserve"> </t>
        </is>
      </c>
      <c r="H17" s="4" t="inlineStr">
        <is>
          <t xml:space="preserve"> </t>
        </is>
      </c>
      <c r="I17" s="6" t="n">
        <v>-4898</v>
      </c>
      <c r="J17" s="4" t="inlineStr">
        <is>
          <t xml:space="preserve"> </t>
        </is>
      </c>
    </row>
    <row r="18">
      <c r="A18" s="4" t="inlineStr">
        <is>
          <t>Net contributions (distributions)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7280</v>
      </c>
    </row>
    <row r="19">
      <c r="A19" s="4" t="inlineStr">
        <is>
          <t>Net contributions (distributions) attributable to redeemable noncontrolling interests</t>
        </is>
      </c>
      <c r="B19" s="5" t="n">
        <v>-142099</v>
      </c>
      <c r="C19" s="4" t="inlineStr">
        <is>
          <t xml:space="preserve"> </t>
        </is>
      </c>
      <c r="D19" s="4" t="inlineStr">
        <is>
          <t xml:space="preserve"> </t>
        </is>
      </c>
      <c r="E19" s="4" t="inlineStr">
        <is>
          <t xml:space="preserve"> </t>
        </is>
      </c>
      <c r="F19" s="4" t="inlineStr">
        <is>
          <t xml:space="preserve"> </t>
        </is>
      </c>
      <c r="G19" s="4" t="inlineStr">
        <is>
          <t xml:space="preserve"> </t>
        </is>
      </c>
      <c r="H19" s="6" t="n">
        <v>4819</v>
      </c>
      <c r="I19" s="6" t="n">
        <v>-4819</v>
      </c>
      <c r="J19" s="4" t="inlineStr">
        <is>
          <t xml:space="preserve"> </t>
        </is>
      </c>
    </row>
    <row r="20">
      <c r="A20" s="4" t="inlineStr">
        <is>
          <t>Net consolidation (deconsolidation) of Company-sponsored fu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297</v>
      </c>
    </row>
    <row r="21">
      <c r="A21" s="4" t="inlineStr">
        <is>
          <t>Ending balance at Dec. 31, 2022</t>
        </is>
      </c>
      <c r="B21" s="4" t="inlineStr">
        <is>
          <t xml:space="preserve"> </t>
        </is>
      </c>
      <c r="C21" s="5" t="n">
        <v>551</v>
      </c>
      <c r="D21" s="6" t="n">
        <v>769373</v>
      </c>
      <c r="E21" s="6" t="n">
        <v>-171417</v>
      </c>
      <c r="F21" s="6" t="n">
        <v>-10784</v>
      </c>
      <c r="G21" s="6" t="n">
        <v>-250169</v>
      </c>
      <c r="H21" s="4" t="inlineStr">
        <is>
          <t xml:space="preserve"> </t>
        </is>
      </c>
      <c r="I21" s="6" t="n">
        <v>341608</v>
      </c>
      <c r="J21" s="4" t="inlineStr">
        <is>
          <t xml:space="preserve"> </t>
        </is>
      </c>
    </row>
    <row r="22">
      <c r="A22" s="4" t="inlineStr">
        <is>
          <t>Ending balance (shares of common stock, net) at Dec. 31, 2022</t>
        </is>
      </c>
      <c r="B22" s="4" t="inlineStr">
        <is>
          <t xml:space="preserve"> </t>
        </is>
      </c>
      <c r="C22" s="6" t="n">
        <v>4872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redeemable noncontrolling interest)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533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declared per share</t>
        </is>
      </c>
      <c r="B25" s="7" t="n">
        <v>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redeemable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54</v>
      </c>
      <c r="I26" s="4" t="inlineStr">
        <is>
          <t xml:space="preserve"> </t>
        </is>
      </c>
      <c r="J26" s="4" t="inlineStr">
        <is>
          <t xml:space="preserve"> </t>
        </is>
      </c>
    </row>
    <row r="27">
      <c r="A27" s="4" t="inlineStr">
        <is>
          <t>Dividends</t>
        </is>
      </c>
      <c r="B27" s="4" t="inlineStr">
        <is>
          <t xml:space="preserve"> </t>
        </is>
      </c>
      <c r="C27" s="4" t="inlineStr">
        <is>
          <t xml:space="preserve"> </t>
        </is>
      </c>
      <c r="D27" s="4" t="inlineStr">
        <is>
          <t xml:space="preserve"> </t>
        </is>
      </c>
      <c r="E27" s="6" t="n">
        <v>-115818</v>
      </c>
      <c r="F27" s="4" t="inlineStr">
        <is>
          <t xml:space="preserve"> </t>
        </is>
      </c>
      <c r="G27" s="4" t="inlineStr">
        <is>
          <t xml:space="preserve"> </t>
        </is>
      </c>
      <c r="H27" s="4" t="inlineStr">
        <is>
          <t xml:space="preserve"> </t>
        </is>
      </c>
      <c r="I27" s="6" t="n">
        <v>-115818</v>
      </c>
      <c r="J27" s="4" t="inlineStr">
        <is>
          <t xml:space="preserve"> </t>
        </is>
      </c>
    </row>
    <row r="28">
      <c r="A28" s="4" t="inlineStr">
        <is>
          <t>Issuance of common stock, shares</t>
        </is>
      </c>
      <c r="B28" s="4" t="inlineStr">
        <is>
          <t xml:space="preserve"> </t>
        </is>
      </c>
      <c r="C28" s="6" t="n">
        <v>73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t>
        </is>
      </c>
      <c r="B29" s="4" t="inlineStr">
        <is>
          <t xml:space="preserve"> </t>
        </is>
      </c>
      <c r="C29" s="5" t="n">
        <v>7</v>
      </c>
      <c r="D29" s="6" t="n">
        <v>1244</v>
      </c>
      <c r="E29" s="4" t="inlineStr">
        <is>
          <t xml:space="preserve"> </t>
        </is>
      </c>
      <c r="F29" s="4" t="inlineStr">
        <is>
          <t xml:space="preserve"> </t>
        </is>
      </c>
      <c r="G29" s="4" t="inlineStr">
        <is>
          <t xml:space="preserve"> </t>
        </is>
      </c>
      <c r="H29" s="4" t="inlineStr">
        <is>
          <t xml:space="preserve"> </t>
        </is>
      </c>
      <c r="I29" s="6" t="n">
        <v>1251</v>
      </c>
      <c r="J29" s="4" t="inlineStr">
        <is>
          <t xml:space="preserve"> </t>
        </is>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21536</v>
      </c>
      <c r="H30" s="4" t="inlineStr">
        <is>
          <t xml:space="preserve"> </t>
        </is>
      </c>
      <c r="I30" s="6" t="n">
        <v>-21536</v>
      </c>
      <c r="J30" s="4" t="inlineStr">
        <is>
          <t xml:space="preserve"> </t>
        </is>
      </c>
    </row>
    <row r="31">
      <c r="A31" s="4" t="inlineStr">
        <is>
          <t>Repurchase of common stock, shares</t>
        </is>
      </c>
      <c r="B31" s="4" t="inlineStr">
        <is>
          <t xml:space="preserve"> </t>
        </is>
      </c>
      <c r="C31" s="6" t="n">
        <v>-30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restricted stock units</t>
        </is>
      </c>
      <c r="B32" s="4" t="inlineStr">
        <is>
          <t xml:space="preserve"> </t>
        </is>
      </c>
      <c r="C32" s="4" t="inlineStr">
        <is>
          <t xml:space="preserve"> </t>
        </is>
      </c>
      <c r="D32" s="6" t="n">
        <v>4495</v>
      </c>
      <c r="E32" s="4" t="inlineStr">
        <is>
          <t xml:space="preserve"> </t>
        </is>
      </c>
      <c r="F32" s="4" t="inlineStr">
        <is>
          <t xml:space="preserve"> </t>
        </is>
      </c>
      <c r="G32" s="4" t="inlineStr">
        <is>
          <t xml:space="preserve"> </t>
        </is>
      </c>
      <c r="H32" s="4" t="inlineStr">
        <is>
          <t xml:space="preserve"> </t>
        </is>
      </c>
      <c r="I32" s="6" t="n">
        <v>4495</v>
      </c>
      <c r="J32" s="4" t="inlineStr">
        <is>
          <t xml:space="preserve"> </t>
        </is>
      </c>
    </row>
    <row r="33">
      <c r="A33" s="4" t="inlineStr">
        <is>
          <t>Amortization of restricted stock units</t>
        </is>
      </c>
      <c r="B33" s="4" t="inlineStr">
        <is>
          <t xml:space="preserve"> </t>
        </is>
      </c>
      <c r="C33" s="4" t="inlineStr">
        <is>
          <t xml:space="preserve"> </t>
        </is>
      </c>
      <c r="D33" s="6" t="n">
        <v>43157</v>
      </c>
      <c r="E33" s="4" t="inlineStr">
        <is>
          <t xml:space="preserve"> </t>
        </is>
      </c>
      <c r="F33" s="4" t="inlineStr">
        <is>
          <t xml:space="preserve"> </t>
        </is>
      </c>
      <c r="G33" s="4" t="inlineStr">
        <is>
          <t xml:space="preserve"> </t>
        </is>
      </c>
      <c r="H33" s="4" t="inlineStr">
        <is>
          <t xml:space="preserve"> </t>
        </is>
      </c>
      <c r="I33" s="6" t="n">
        <v>43157</v>
      </c>
      <c r="J33" s="4" t="inlineStr">
        <is>
          <t xml:space="preserve"> </t>
        </is>
      </c>
    </row>
    <row r="34">
      <c r="A34" s="4" t="inlineStr">
        <is>
          <t>Net income (loss)</t>
        </is>
      </c>
      <c r="B34" s="5" t="n">
        <v>136609</v>
      </c>
      <c r="C34" s="4" t="inlineStr">
        <is>
          <t xml:space="preserve"> </t>
        </is>
      </c>
      <c r="D34" s="4" t="inlineStr">
        <is>
          <t xml:space="preserve"> </t>
        </is>
      </c>
      <c r="E34" s="6" t="n">
        <v>129049</v>
      </c>
      <c r="F34" s="4" t="inlineStr">
        <is>
          <t xml:space="preserve"> </t>
        </is>
      </c>
      <c r="G34" s="4" t="inlineStr">
        <is>
          <t xml:space="preserve"> </t>
        </is>
      </c>
      <c r="H34" s="6" t="n">
        <v>-884</v>
      </c>
      <c r="I34" s="6" t="n">
        <v>128165</v>
      </c>
      <c r="J34" s="4" t="inlineStr">
        <is>
          <t xml:space="preserve"> </t>
        </is>
      </c>
    </row>
    <row r="35">
      <c r="A35" s="4" t="inlineStr">
        <is>
          <t>Net income (loss) attributable to redeemable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444</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6" t="n">
        <v>3076</v>
      </c>
      <c r="G36" s="4" t="inlineStr">
        <is>
          <t xml:space="preserve"> </t>
        </is>
      </c>
      <c r="H36" s="4" t="inlineStr">
        <is>
          <t xml:space="preserve"> </t>
        </is>
      </c>
      <c r="I36" s="6" t="n">
        <v>3076</v>
      </c>
      <c r="J36" s="4" t="inlineStr">
        <is>
          <t xml:space="preserve"> </t>
        </is>
      </c>
    </row>
    <row r="37">
      <c r="A37" s="4" t="inlineStr">
        <is>
          <t>Net contributions (distributions) attributable to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684</v>
      </c>
    </row>
    <row r="38">
      <c r="A38" s="4" t="inlineStr">
        <is>
          <t>Net contributions (distributions) attributable to redeemable noncontrolling interests</t>
        </is>
      </c>
      <c r="B38" s="6" t="n">
        <v>-14470</v>
      </c>
      <c r="C38" s="4" t="inlineStr">
        <is>
          <t xml:space="preserve"> </t>
        </is>
      </c>
      <c r="D38" s="4" t="inlineStr">
        <is>
          <t xml:space="preserve"> </t>
        </is>
      </c>
      <c r="E38" s="4" t="inlineStr">
        <is>
          <t xml:space="preserve"> </t>
        </is>
      </c>
      <c r="F38" s="4" t="inlineStr">
        <is>
          <t xml:space="preserve"> </t>
        </is>
      </c>
      <c r="G38" s="4" t="inlineStr">
        <is>
          <t xml:space="preserve"> </t>
        </is>
      </c>
      <c r="H38" s="6" t="n">
        <v>1786</v>
      </c>
      <c r="I38" s="6" t="n">
        <v>-1786</v>
      </c>
      <c r="J38" s="4" t="inlineStr">
        <is>
          <t xml:space="preserve"> </t>
        </is>
      </c>
    </row>
    <row r="39">
      <c r="A39" s="4" t="inlineStr">
        <is>
          <t>Ending balance at Dec. 31, 2023</t>
        </is>
      </c>
      <c r="B39" s="5" t="n">
        <v>381228</v>
      </c>
      <c r="C39" s="5" t="n">
        <v>558</v>
      </c>
      <c r="D39" s="6" t="n">
        <v>818269</v>
      </c>
      <c r="E39" s="6" t="n">
        <v>-158186</v>
      </c>
      <c r="F39" s="6" t="n">
        <v>-7708</v>
      </c>
      <c r="G39" s="6" t="n">
        <v>-271705</v>
      </c>
      <c r="H39" s="4" t="inlineStr">
        <is>
          <t xml:space="preserve"> </t>
        </is>
      </c>
      <c r="I39" s="6" t="n">
        <v>386184</v>
      </c>
      <c r="J39" s="4" t="inlineStr">
        <is>
          <t xml:space="preserve"> </t>
        </is>
      </c>
    </row>
    <row r="40">
      <c r="A40" s="4" t="inlineStr">
        <is>
          <t>Ending balance (shares of common stock, net) at Dec. 31, 2023</t>
        </is>
      </c>
      <c r="B40" s="6" t="n">
        <v>49155447</v>
      </c>
      <c r="C40" s="6" t="n">
        <v>4915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redeemable noncontrolling interest)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646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declared per share</t>
        </is>
      </c>
      <c r="B43" s="7" t="n">
        <v>2.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redeemable noncontrolling interest</t>
        </is>
      </c>
      <c r="B44" s="5" t="n">
        <v>4956</v>
      </c>
      <c r="C44" s="4" t="inlineStr">
        <is>
          <t xml:space="preserve"> </t>
        </is>
      </c>
      <c r="D44" s="4" t="inlineStr">
        <is>
          <t xml:space="preserve"> </t>
        </is>
      </c>
      <c r="E44" s="4" t="inlineStr">
        <is>
          <t xml:space="preserve"> </t>
        </is>
      </c>
      <c r="F44" s="4" t="inlineStr">
        <is>
          <t xml:space="preserve"> </t>
        </is>
      </c>
      <c r="G44" s="4" t="inlineStr">
        <is>
          <t xml:space="preserve"> </t>
        </is>
      </c>
      <c r="H44" s="6" t="n">
        <v>4956</v>
      </c>
      <c r="I44" s="4" t="inlineStr">
        <is>
          <t xml:space="preserve"> </t>
        </is>
      </c>
      <c r="J44" s="4" t="inlineStr">
        <is>
          <t xml:space="preserve"> </t>
        </is>
      </c>
    </row>
    <row r="45">
      <c r="A45" s="4" t="inlineStr">
        <is>
          <t>Dividends</t>
        </is>
      </c>
      <c r="B45" s="4" t="inlineStr">
        <is>
          <t xml:space="preserve"> </t>
        </is>
      </c>
      <c r="C45" s="4" t="inlineStr">
        <is>
          <t xml:space="preserve"> </t>
        </is>
      </c>
      <c r="D45" s="4" t="inlineStr">
        <is>
          <t xml:space="preserve"> </t>
        </is>
      </c>
      <c r="E45" s="6" t="n">
        <v>-122418</v>
      </c>
      <c r="F45" s="4" t="inlineStr">
        <is>
          <t xml:space="preserve"> </t>
        </is>
      </c>
      <c r="G45" s="4" t="inlineStr">
        <is>
          <t xml:space="preserve"> </t>
        </is>
      </c>
      <c r="H45" s="4" t="inlineStr">
        <is>
          <t xml:space="preserve"> </t>
        </is>
      </c>
      <c r="I45" s="6" t="n">
        <v>-122418</v>
      </c>
      <c r="J45" s="4" t="inlineStr">
        <is>
          <t xml:space="preserve"> </t>
        </is>
      </c>
    </row>
    <row r="46">
      <c r="A46" s="4" t="inlineStr">
        <is>
          <t>Issuance of common stock, shares</t>
        </is>
      </c>
      <c r="B46" s="4" t="inlineStr">
        <is>
          <t xml:space="preserve"> </t>
        </is>
      </c>
      <c r="C46" s="6" t="n">
        <v>69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t>
        </is>
      </c>
      <c r="B47" s="4" t="inlineStr">
        <is>
          <t xml:space="preserve"> </t>
        </is>
      </c>
      <c r="C47" s="5" t="n">
        <v>7</v>
      </c>
      <c r="D47" s="6" t="n">
        <v>1257</v>
      </c>
      <c r="E47" s="4" t="inlineStr">
        <is>
          <t xml:space="preserve"> </t>
        </is>
      </c>
      <c r="F47" s="4" t="inlineStr">
        <is>
          <t xml:space="preserve"> </t>
        </is>
      </c>
      <c r="G47" s="6" t="n">
        <v>30</v>
      </c>
      <c r="H47" s="4" t="inlineStr">
        <is>
          <t xml:space="preserve"> </t>
        </is>
      </c>
      <c r="I47" s="6" t="n">
        <v>1294</v>
      </c>
      <c r="J47" s="4" t="inlineStr">
        <is>
          <t xml:space="preserve"> </t>
        </is>
      </c>
    </row>
    <row r="48">
      <c r="A48" s="4" t="inlineStr">
        <is>
          <t>Issuance of common stock from offering, net of issuance costs, shares</t>
        </is>
      </c>
      <c r="B48" s="4" t="inlineStr">
        <is>
          <t xml:space="preserve"> </t>
        </is>
      </c>
      <c r="C48" s="6" t="n">
        <v>1007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from offering, net of issuance costs</t>
        </is>
      </c>
      <c r="B49" s="4" t="inlineStr">
        <is>
          <t xml:space="preserve"> </t>
        </is>
      </c>
      <c r="C49" s="5" t="n">
        <v>10</v>
      </c>
      <c r="D49" s="6" t="n">
        <v>68454</v>
      </c>
      <c r="E49" s="4" t="inlineStr">
        <is>
          <t xml:space="preserve"> </t>
        </is>
      </c>
      <c r="F49" s="4" t="inlineStr">
        <is>
          <t xml:space="preserve"> </t>
        </is>
      </c>
      <c r="G49" s="4" t="inlineStr">
        <is>
          <t xml:space="preserve"> </t>
        </is>
      </c>
      <c r="H49" s="4" t="inlineStr">
        <is>
          <t xml:space="preserve"> </t>
        </is>
      </c>
      <c r="I49" s="6" t="n">
        <v>68464</v>
      </c>
      <c r="J49" s="4" t="inlineStr">
        <is>
          <t xml:space="preserve"> </t>
        </is>
      </c>
    </row>
    <row r="50">
      <c r="A50" s="4" t="inlineStr">
        <is>
          <t>Repurchas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21106</v>
      </c>
      <c r="H50" s="4" t="inlineStr">
        <is>
          <t xml:space="preserve"> </t>
        </is>
      </c>
      <c r="I50" s="6" t="n">
        <v>-21106</v>
      </c>
      <c r="J50" s="4" t="inlineStr">
        <is>
          <t xml:space="preserve"> </t>
        </is>
      </c>
    </row>
    <row r="51">
      <c r="A51" s="4" t="inlineStr">
        <is>
          <t>Repurchase of common stock, shares</t>
        </is>
      </c>
      <c r="B51" s="4" t="inlineStr">
        <is>
          <t xml:space="preserve"> </t>
        </is>
      </c>
      <c r="C51" s="6" t="n">
        <v>-28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restricted stock units</t>
        </is>
      </c>
      <c r="B52" s="4" t="inlineStr">
        <is>
          <t xml:space="preserve"> </t>
        </is>
      </c>
      <c r="C52" s="4" t="inlineStr">
        <is>
          <t xml:space="preserve"> </t>
        </is>
      </c>
      <c r="D52" s="6" t="n">
        <v>5996</v>
      </c>
      <c r="E52" s="4" t="inlineStr">
        <is>
          <t xml:space="preserve"> </t>
        </is>
      </c>
      <c r="F52" s="4" t="inlineStr">
        <is>
          <t xml:space="preserve"> </t>
        </is>
      </c>
      <c r="G52" s="4" t="inlineStr">
        <is>
          <t xml:space="preserve"> </t>
        </is>
      </c>
      <c r="H52" s="4" t="inlineStr">
        <is>
          <t xml:space="preserve"> </t>
        </is>
      </c>
      <c r="I52" s="6" t="n">
        <v>5996</v>
      </c>
      <c r="J52" s="4" t="inlineStr">
        <is>
          <t xml:space="preserve"> </t>
        </is>
      </c>
    </row>
    <row r="53">
      <c r="A53" s="4" t="inlineStr">
        <is>
          <t>Amortization of restricted stock units</t>
        </is>
      </c>
      <c r="B53" s="4" t="inlineStr">
        <is>
          <t xml:space="preserve"> </t>
        </is>
      </c>
      <c r="C53" s="4" t="inlineStr">
        <is>
          <t xml:space="preserve"> </t>
        </is>
      </c>
      <c r="D53" s="6" t="n">
        <v>49305</v>
      </c>
      <c r="E53" s="4" t="inlineStr">
        <is>
          <t xml:space="preserve"> </t>
        </is>
      </c>
      <c r="F53" s="4" t="inlineStr">
        <is>
          <t xml:space="preserve"> </t>
        </is>
      </c>
      <c r="G53" s="4" t="inlineStr">
        <is>
          <t xml:space="preserve"> </t>
        </is>
      </c>
      <c r="H53" s="4" t="inlineStr">
        <is>
          <t xml:space="preserve"> </t>
        </is>
      </c>
      <c r="I53" s="6" t="n">
        <v>49305</v>
      </c>
      <c r="J53" s="4" t="inlineStr">
        <is>
          <t xml:space="preserve"> </t>
        </is>
      </c>
    </row>
    <row r="54">
      <c r="A54" s="4" t="inlineStr">
        <is>
          <t>Net income (loss)</t>
        </is>
      </c>
      <c r="B54" s="6" t="n">
        <v>162792</v>
      </c>
      <c r="C54" s="4" t="inlineStr">
        <is>
          <t xml:space="preserve"> </t>
        </is>
      </c>
      <c r="D54" s="4" t="inlineStr">
        <is>
          <t xml:space="preserve"> </t>
        </is>
      </c>
      <c r="E54" s="6" t="n">
        <v>151265</v>
      </c>
      <c r="F54" s="4" t="inlineStr">
        <is>
          <t xml:space="preserve"> </t>
        </is>
      </c>
      <c r="G54" s="4" t="inlineStr">
        <is>
          <t xml:space="preserve"> </t>
        </is>
      </c>
      <c r="H54" s="6" t="n">
        <v>107</v>
      </c>
      <c r="I54" s="6" t="n">
        <v>151372</v>
      </c>
      <c r="J54" s="4" t="inlineStr">
        <is>
          <t xml:space="preserve"> </t>
        </is>
      </c>
    </row>
    <row r="55">
      <c r="A55" s="4" t="inlineStr">
        <is>
          <t>Net income (loss) attributable to redeemable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420</v>
      </c>
    </row>
    <row r="56">
      <c r="A56" s="4" t="inlineStr">
        <is>
          <t>Other comprehensive income (loss)</t>
        </is>
      </c>
      <c r="B56" s="4" t="inlineStr">
        <is>
          <t xml:space="preserve"> </t>
        </is>
      </c>
      <c r="C56" s="4" t="inlineStr">
        <is>
          <t xml:space="preserve"> </t>
        </is>
      </c>
      <c r="D56" s="4" t="inlineStr">
        <is>
          <t xml:space="preserve"> </t>
        </is>
      </c>
      <c r="E56" s="4" t="inlineStr">
        <is>
          <t xml:space="preserve"> </t>
        </is>
      </c>
      <c r="F56" s="6" t="n">
        <v>-2317</v>
      </c>
      <c r="G56" s="4" t="inlineStr">
        <is>
          <t xml:space="preserve"> </t>
        </is>
      </c>
      <c r="H56" s="4" t="inlineStr">
        <is>
          <t xml:space="preserve"> </t>
        </is>
      </c>
      <c r="I56" s="6" t="n">
        <v>-2317</v>
      </c>
      <c r="J56" s="4" t="inlineStr">
        <is>
          <t xml:space="preserve"> </t>
        </is>
      </c>
    </row>
    <row r="57">
      <c r="A57" s="4" t="inlineStr">
        <is>
          <t>Net contributions (distributions) attributable to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84236</v>
      </c>
    </row>
    <row r="58">
      <c r="A58" s="4" t="inlineStr">
        <is>
          <t>Net contributions (distributions) attributable to redeemable noncontrolling interests</t>
        </is>
      </c>
      <c r="B58" s="6" t="n">
        <v>-88905</v>
      </c>
      <c r="C58" s="4" t="inlineStr">
        <is>
          <t xml:space="preserve"> </t>
        </is>
      </c>
      <c r="D58" s="4" t="inlineStr">
        <is>
          <t xml:space="preserve"> </t>
        </is>
      </c>
      <c r="E58" s="4" t="inlineStr">
        <is>
          <t xml:space="preserve"> </t>
        </is>
      </c>
      <c r="F58" s="4" t="inlineStr">
        <is>
          <t xml:space="preserve"> </t>
        </is>
      </c>
      <c r="G58" s="4" t="inlineStr">
        <is>
          <t xml:space="preserve"> </t>
        </is>
      </c>
      <c r="H58" s="6" t="n">
        <v>4669</v>
      </c>
      <c r="I58" s="6" t="n">
        <v>4669</v>
      </c>
      <c r="J58" s="4" t="inlineStr">
        <is>
          <t xml:space="preserve"> </t>
        </is>
      </c>
    </row>
    <row r="59">
      <c r="A59" s="4" t="inlineStr">
        <is>
          <t>Net consolidation (deconsolidation) of Company-sponsored fu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48659</v>
      </c>
    </row>
    <row r="60">
      <c r="A60" s="4" t="inlineStr">
        <is>
          <t>Ending balance at Dec. 31, 2024</t>
        </is>
      </c>
      <c r="B60" s="5" t="n">
        <v>511711</v>
      </c>
      <c r="C60" s="5" t="n">
        <v>575</v>
      </c>
      <c r="D60" s="5" t="n">
        <v>943281</v>
      </c>
      <c r="E60" s="5" t="n">
        <v>-129339</v>
      </c>
      <c r="F60" s="5" t="n">
        <v>-10025</v>
      </c>
      <c r="G60" s="5" t="n">
        <v>-292781</v>
      </c>
      <c r="H60" s="4" t="inlineStr">
        <is>
          <t xml:space="preserve"> </t>
        </is>
      </c>
      <c r="I60" s="5" t="n">
        <v>521443</v>
      </c>
      <c r="J60" s="4" t="inlineStr">
        <is>
          <t xml:space="preserve"> </t>
        </is>
      </c>
    </row>
    <row r="61">
      <c r="A61" s="4" t="inlineStr">
        <is>
          <t>Ending balance (shares of common stock, net) at Dec. 31, 2024</t>
        </is>
      </c>
      <c r="B61" s="6" t="n">
        <v>50574641</v>
      </c>
      <c r="C61" s="6" t="n">
        <v>5057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redeemable noncontrolling interest) at Dec. 31,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346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ividends declared per share</t>
        </is>
      </c>
      <c r="B64" s="7" t="n">
        <v>2.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nredeemable noncontrolling interest</t>
        </is>
      </c>
      <c r="B65" s="5" t="n">
        <v>9732</v>
      </c>
      <c r="C65" s="4" t="inlineStr">
        <is>
          <t xml:space="preserve"> </t>
        </is>
      </c>
      <c r="D65" s="4" t="inlineStr">
        <is>
          <t xml:space="preserve"> </t>
        </is>
      </c>
      <c r="E65" s="4" t="inlineStr">
        <is>
          <t xml:space="preserve"> </t>
        </is>
      </c>
      <c r="F65" s="4" t="inlineStr">
        <is>
          <t xml:space="preserve"> </t>
        </is>
      </c>
      <c r="G65" s="4" t="inlineStr">
        <is>
          <t xml:space="preserve"> </t>
        </is>
      </c>
      <c r="H65" s="5" t="n">
        <v>9732</v>
      </c>
      <c r="I65" s="4" t="inlineStr">
        <is>
          <t xml:space="preserve"> </t>
        </is>
      </c>
      <c r="J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Gross unrecognized tax benefits balance</t>
        </is>
      </c>
      <c r="B4" s="5" t="n">
        <v>2531</v>
      </c>
      <c r="C4" s="5" t="n">
        <v>4977</v>
      </c>
      <c r="D4" s="5" t="n">
        <v>10386</v>
      </c>
    </row>
    <row r="5">
      <c r="A5" s="4" t="inlineStr">
        <is>
          <t>Addition for tax positions of current year</t>
        </is>
      </c>
      <c r="B5" s="6" t="n">
        <v>458</v>
      </c>
      <c r="C5" s="6" t="n">
        <v>1076</v>
      </c>
      <c r="D5" s="6" t="n">
        <v>958</v>
      </c>
    </row>
    <row r="6">
      <c r="A6" s="4" t="inlineStr">
        <is>
          <t>Reduction for tax positions from prior years</t>
        </is>
      </c>
      <c r="B6" s="6" t="n">
        <v>-1678</v>
      </c>
      <c r="C6" s="6" t="n">
        <v>-116</v>
      </c>
      <c r="D6" s="6" t="n">
        <v>-6367</v>
      </c>
    </row>
    <row r="7">
      <c r="A7" s="4" t="inlineStr">
        <is>
          <t>Reduction related to settlements with taxing authorities</t>
        </is>
      </c>
      <c r="B7" s="4" t="inlineStr">
        <is>
          <t xml:space="preserve"> </t>
        </is>
      </c>
      <c r="C7" s="6" t="n">
        <v>-3156</v>
      </c>
      <c r="D7" s="4" t="inlineStr">
        <is>
          <t xml:space="preserve"> </t>
        </is>
      </c>
    </row>
    <row r="8">
      <c r="A8" s="4" t="inlineStr">
        <is>
          <t>Reduction related to lapse of statute of limitations</t>
        </is>
      </c>
      <c r="B8" s="4" t="inlineStr">
        <is>
          <t xml:space="preserve"> </t>
        </is>
      </c>
      <c r="C8" s="6" t="n">
        <v>-250</v>
      </c>
      <c r="D8" s="4" t="inlineStr">
        <is>
          <t xml:space="preserve"> </t>
        </is>
      </c>
    </row>
    <row r="9">
      <c r="A9" s="4" t="inlineStr">
        <is>
          <t>Gross unrecognized tax benefits balance</t>
        </is>
      </c>
      <c r="B9" s="5" t="n">
        <v>1311</v>
      </c>
      <c r="C9" s="5" t="n">
        <v>2531</v>
      </c>
      <c r="D9" s="5" t="n">
        <v>49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t>
        </is>
      </c>
      <c r="B4" s="5" t="n">
        <v>18145</v>
      </c>
      <c r="C4" s="5" t="n">
        <v>17799</v>
      </c>
      <c r="D4" s="4" t="inlineStr">
        <is>
          <t xml:space="preserve"> </t>
        </is>
      </c>
    </row>
    <row r="5">
      <c r="A5" s="4" t="inlineStr">
        <is>
          <t>Currency revaluation</t>
        </is>
      </c>
      <c r="B5" s="6" t="n">
        <v>-639</v>
      </c>
      <c r="C5" s="6" t="n">
        <v>346</v>
      </c>
      <c r="D5" s="4" t="inlineStr">
        <is>
          <t xml:space="preserve"> </t>
        </is>
      </c>
    </row>
    <row r="6">
      <c r="A6" s="4" t="inlineStr">
        <is>
          <t>Ending balance</t>
        </is>
      </c>
      <c r="B6" s="6" t="n">
        <v>17506</v>
      </c>
      <c r="C6" s="6" t="n">
        <v>18145</v>
      </c>
      <c r="D6" s="4" t="inlineStr">
        <is>
          <t xml:space="preserve"> </t>
        </is>
      </c>
    </row>
    <row r="7">
      <c r="A7" s="3" t="inlineStr">
        <is>
          <t>Indefinite-Lived Intangible Assets</t>
        </is>
      </c>
      <c r="B7" s="4" t="inlineStr">
        <is>
          <t xml:space="preserve"> </t>
        </is>
      </c>
      <c r="C7" s="4" t="inlineStr">
        <is>
          <t xml:space="preserve"> </t>
        </is>
      </c>
      <c r="D7" s="4" t="inlineStr">
        <is>
          <t xml:space="preserve"> </t>
        </is>
      </c>
    </row>
    <row r="8">
      <c r="A8" s="4" t="inlineStr">
        <is>
          <t>Fund management contracts</t>
        </is>
      </c>
      <c r="B8" s="5" t="n">
        <v>1250</v>
      </c>
      <c r="C8" s="5" t="n">
        <v>1250</v>
      </c>
      <c r="D8" s="5" t="n">
        <v>12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4312</v>
      </c>
      <c r="C4" s="5" t="n">
        <v>22556</v>
      </c>
      <c r="D4" s="5" t="n">
        <v>12148</v>
      </c>
    </row>
    <row r="5">
      <c r="A5" s="4" t="inlineStr">
        <is>
          <t>Right-of-use assets obtained in exchange for new lease liabilities</t>
        </is>
      </c>
      <c r="B5" s="6" t="n">
        <v>1819</v>
      </c>
      <c r="C5" s="6" t="n">
        <v>8251</v>
      </c>
      <c r="D5" s="6" t="n">
        <v>126230</v>
      </c>
    </row>
    <row r="6">
      <c r="A6" s="4" t="inlineStr">
        <is>
          <t>Operating Lease, Payments</t>
        </is>
      </c>
      <c r="B6" s="5" t="n">
        <v>12049</v>
      </c>
      <c r="C6" s="5" t="n">
        <v>12041</v>
      </c>
      <c r="D6" s="5" t="n">
        <v>122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s, Other Information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Present value of lease payments</t>
        </is>
      </c>
      <c r="B3" s="5" t="n">
        <v>141115</v>
      </c>
      <c r="C3" s="4" t="inlineStr">
        <is>
          <t xml:space="preserve"> </t>
        </is>
      </c>
      <c r="D3" s="4" t="inlineStr">
        <is>
          <t xml:space="preserve"> </t>
        </is>
      </c>
    </row>
    <row r="4">
      <c r="A4" s="4" t="inlineStr">
        <is>
          <t>Weighted-average remaining lease term (years)</t>
        </is>
      </c>
      <c r="B4" s="4" t="inlineStr">
        <is>
          <t>14 years</t>
        </is>
      </c>
      <c r="C4" s="4" t="inlineStr">
        <is>
          <t>15 years</t>
        </is>
      </c>
      <c r="D4" s="4" t="inlineStr">
        <is>
          <t>15 years</t>
        </is>
      </c>
    </row>
    <row r="5">
      <c r="A5" s="4" t="inlineStr">
        <is>
          <t>Weighted-average discount rate</t>
        </is>
      </c>
      <c r="B5" s="11" t="n">
        <v>0.06</v>
      </c>
      <c r="C5" s="11" t="n">
        <v>0.06</v>
      </c>
      <c r="D5" s="9" t="n">
        <v>0.0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Dec. 31, 2024 USD ($)</t>
        </is>
      </c>
    </row>
    <row r="2">
      <c r="A2" s="3" t="inlineStr">
        <is>
          <t>Leases [Abstract]</t>
        </is>
      </c>
      <c r="B2" s="4" t="inlineStr">
        <is>
          <t xml:space="preserve"> </t>
        </is>
      </c>
    </row>
    <row r="3">
      <c r="A3" s="4" t="inlineStr">
        <is>
          <t>2023</t>
        </is>
      </c>
      <c r="B3" s="5" t="n">
        <v>14012</v>
      </c>
    </row>
    <row r="4">
      <c r="A4" s="4" t="inlineStr">
        <is>
          <t>2024</t>
        </is>
      </c>
      <c r="B4" s="6" t="n">
        <v>14624</v>
      </c>
    </row>
    <row r="5">
      <c r="A5" s="4" t="inlineStr">
        <is>
          <t>2025</t>
        </is>
      </c>
      <c r="B5" s="6" t="n">
        <v>14607</v>
      </c>
    </row>
    <row r="6">
      <c r="A6" s="4" t="inlineStr">
        <is>
          <t>2026</t>
        </is>
      </c>
      <c r="B6" s="6" t="n">
        <v>14419</v>
      </c>
    </row>
    <row r="7">
      <c r="A7" s="4" t="inlineStr">
        <is>
          <t>2027</t>
        </is>
      </c>
      <c r="B7" s="6" t="n">
        <v>14880</v>
      </c>
    </row>
    <row r="8">
      <c r="A8" s="4" t="inlineStr">
        <is>
          <t>Thereafter</t>
        </is>
      </c>
      <c r="B8" s="6" t="n">
        <v>138472</v>
      </c>
    </row>
    <row r="9">
      <c r="A9" s="4" t="inlineStr">
        <is>
          <t>Total lease payments</t>
        </is>
      </c>
      <c r="B9" s="6" t="n">
        <v>211014</v>
      </c>
    </row>
    <row r="10">
      <c r="A10" s="4" t="inlineStr">
        <is>
          <t>Less: interest</t>
        </is>
      </c>
      <c r="B10" s="6" t="n">
        <v>-69899</v>
      </c>
    </row>
    <row r="11">
      <c r="A11" s="4" t="inlineStr">
        <is>
          <t>Present value of lease payments</t>
        </is>
      </c>
      <c r="B11" s="5" t="n">
        <v>141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Details) - Customer Concentration Risk - USD ($) $ in Thousands</t>
        </is>
      </c>
      <c r="B1" s="2" t="inlineStr">
        <is>
          <t>12 Months Ended</t>
        </is>
      </c>
    </row>
    <row r="2">
      <c r="B2" s="2" t="inlineStr">
        <is>
          <t>Dec. 31, 2024</t>
        </is>
      </c>
      <c r="C2" s="2" t="inlineStr">
        <is>
          <t>Dec. 31, 2023</t>
        </is>
      </c>
      <c r="D2" s="2" t="inlineStr">
        <is>
          <t>Dec. 31, 2022</t>
        </is>
      </c>
    </row>
    <row r="3">
      <c r="A3" s="4" t="inlineStr">
        <is>
          <t>Cohen &amp; Steers Preferred Securities and Income Fund, Inc. (CPX)</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s</t>
        </is>
      </c>
      <c r="B5" s="5" t="n">
        <v>67283</v>
      </c>
      <c r="C5" s="5" t="n">
        <v>66954</v>
      </c>
      <c r="D5" s="5" t="n">
        <v>87232</v>
      </c>
    </row>
    <row r="6">
      <c r="A6" s="4" t="inlineStr">
        <is>
          <t>Cohen &amp; Steers Preferred Securities and Income Fund, Inc. (CPX)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evenue</t>
        </is>
      </c>
      <c r="B8" s="11" t="n">
        <v>0.13</v>
      </c>
      <c r="C8" s="9" t="n">
        <v>0.137</v>
      </c>
      <c r="D8" s="9" t="n">
        <v>0.154</v>
      </c>
    </row>
    <row r="9">
      <c r="A9" s="4" t="inlineStr">
        <is>
          <t>Cohen &amp; Steers Real Estate Securities Fund, Inc. (CSI)</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5" t="n">
        <v>61360</v>
      </c>
      <c r="C11" s="5" t="n">
        <v>57322</v>
      </c>
      <c r="D11" s="5" t="n">
        <v>63286</v>
      </c>
    </row>
    <row r="12">
      <c r="A12" s="4" t="inlineStr">
        <is>
          <t>Cohen &amp; Steers Real Estate Securities Fund, Inc. (CSI)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total revenue</t>
        </is>
      </c>
      <c r="B14" s="9" t="n">
        <v>0.119</v>
      </c>
      <c r="C14" s="9" t="n">
        <v>0.117</v>
      </c>
      <c r="D14" s="9" t="n">
        <v>0.112</v>
      </c>
    </row>
    <row r="15">
      <c r="A15" s="4" t="inlineStr">
        <is>
          <t>Cohen &amp; Steers Institutional Realty Shar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venues</t>
        </is>
      </c>
      <c r="B17" s="5" t="n">
        <v>52294</v>
      </c>
      <c r="C17" s="5" t="n">
        <v>44054</v>
      </c>
      <c r="D17" s="5" t="n">
        <v>49183</v>
      </c>
    </row>
    <row r="18">
      <c r="A18" s="4" t="inlineStr">
        <is>
          <t>Cohen &amp; Steers Institutional Realty Shares | Revenu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 of total revenue</t>
        </is>
      </c>
      <c r="B20" s="9" t="n">
        <v>0.101</v>
      </c>
      <c r="C20" s="11" t="n">
        <v>0.09</v>
      </c>
      <c r="D20" s="9" t="n">
        <v>0.08699999999999999</v>
      </c>
    </row>
    <row r="21">
      <c r="A21" s="4" t="inlineStr">
        <is>
          <t>Cohen &amp; Steers Realty Shares, Inc. (CS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s</t>
        </is>
      </c>
      <c r="B23" s="5" t="n">
        <v>51412</v>
      </c>
      <c r="C23" s="5" t="n">
        <v>44222</v>
      </c>
      <c r="D23" s="5" t="n">
        <v>59547</v>
      </c>
    </row>
    <row r="24">
      <c r="A24" s="4" t="inlineStr">
        <is>
          <t>Cohen &amp; Steers Realty Shares, Inc. (CSR) | Revenue Benchmar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 of total revenue</t>
        </is>
      </c>
      <c r="B26" s="9" t="n">
        <v>0.099</v>
      </c>
      <c r="C26" s="11" t="n">
        <v>0.09</v>
      </c>
      <c r="D26" s="9" t="n">
        <v>0.1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9" customWidth="1" min="2" max="2"/>
  </cols>
  <sheetData>
    <row r="1">
      <c r="A1" s="1" t="inlineStr">
        <is>
          <t>Equity Offering (Details) - At-the-Market Offering $ in Millions</t>
        </is>
      </c>
      <c r="B1" s="2" t="inlineStr">
        <is>
          <t>Apr. 22, 2024 USD ($) shares</t>
        </is>
      </c>
    </row>
    <row r="2">
      <c r="A2" s="3" t="inlineStr">
        <is>
          <t>Subsidiary or Equity Method Investee [Line Items]</t>
        </is>
      </c>
      <c r="B2" s="4" t="inlineStr">
        <is>
          <t xml:space="preserve"> </t>
        </is>
      </c>
    </row>
    <row r="3">
      <c r="A3" s="4" t="inlineStr">
        <is>
          <t>Number of shares issued in transaction (in shares) | shares</t>
        </is>
      </c>
      <c r="B3" s="6" t="n">
        <v>1007057</v>
      </c>
    </row>
    <row r="4">
      <c r="A4" s="4" t="inlineStr">
        <is>
          <t>Sale of stock, consideration received on transaction | $</t>
        </is>
      </c>
      <c r="B4" s="8" t="n">
        <v>6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Subsequent Events (Details) - USD ($) $ / shares in Units, $ in Millions</t>
        </is>
      </c>
      <c r="C1" s="2" t="inlineStr">
        <is>
          <t>2 Months Ended</t>
        </is>
      </c>
      <c r="D1" s="2" t="inlineStr">
        <is>
          <t>12 Months Ended</t>
        </is>
      </c>
    </row>
    <row r="2">
      <c r="B2" s="2" t="inlineStr">
        <is>
          <t>Feb. 20, 2025</t>
        </is>
      </c>
      <c r="C2" s="2" t="inlineStr">
        <is>
          <t>Feb. 21,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ed investment, amount</t>
        </is>
      </c>
      <c r="B4" s="4" t="inlineStr">
        <is>
          <t xml:space="preserve"> </t>
        </is>
      </c>
      <c r="C4" s="4" t="inlineStr">
        <is>
          <t xml:space="preserve"> </t>
        </is>
      </c>
      <c r="D4" s="8" t="n">
        <v>2.8</v>
      </c>
      <c r="E4" s="4" t="inlineStr">
        <is>
          <t xml:space="preserve"> </t>
        </is>
      </c>
      <c r="F4" s="4" t="inlineStr">
        <is>
          <t xml:space="preserve"> </t>
        </is>
      </c>
    </row>
    <row r="5">
      <c r="A5" s="4" t="inlineStr">
        <is>
          <t>Dividends declared per share</t>
        </is>
      </c>
      <c r="B5" s="4" t="inlineStr">
        <is>
          <t xml:space="preserve"> </t>
        </is>
      </c>
      <c r="C5" s="4" t="inlineStr">
        <is>
          <t xml:space="preserve"> </t>
        </is>
      </c>
      <c r="D5" s="7" t="n">
        <v>2.36</v>
      </c>
      <c r="E5" s="7" t="n">
        <v>2.28</v>
      </c>
      <c r="F5" s="7" t="n">
        <v>2.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ed investment, amount</t>
        </is>
      </c>
      <c r="B8" s="4" t="inlineStr">
        <is>
          <t xml:space="preserve"> </t>
        </is>
      </c>
      <c r="C8" s="8" t="n">
        <v>49.8</v>
      </c>
      <c r="D8" s="4" t="inlineStr">
        <is>
          <t xml:space="preserve"> </t>
        </is>
      </c>
      <c r="E8" s="4" t="inlineStr">
        <is>
          <t xml:space="preserve"> </t>
        </is>
      </c>
      <c r="F8" s="4" t="inlineStr">
        <is>
          <t xml:space="preserve"> </t>
        </is>
      </c>
    </row>
    <row r="9">
      <c r="A9" s="4" t="inlineStr">
        <is>
          <t>Dividends declared per share</t>
        </is>
      </c>
      <c r="B9" s="7" t="n">
        <v>0.62</v>
      </c>
      <c r="C9" s="4" t="inlineStr">
        <is>
          <t xml:space="preserve"> </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and Redeemable Noncontrolling Interest (parenthetical) - $ / shares</t>
        </is>
      </c>
      <c r="B1" s="2" t="inlineStr">
        <is>
          <t>12 Months Ended</t>
        </is>
      </c>
    </row>
    <row r="2">
      <c r="B2" s="2" t="inlineStr">
        <is>
          <t>Dec. 31, 2024</t>
        </is>
      </c>
      <c r="C2" s="2" t="inlineStr">
        <is>
          <t>Dec. 31, 2023</t>
        </is>
      </c>
      <c r="D2" s="2" t="inlineStr">
        <is>
          <t>Dec. 31, 2022</t>
        </is>
      </c>
    </row>
    <row r="3">
      <c r="A3" s="4" t="inlineStr">
        <is>
          <t>Dividends declared per share</t>
        </is>
      </c>
      <c r="B3" s="7" t="n">
        <v>2.36</v>
      </c>
      <c r="C3" s="7" t="n">
        <v>2.28</v>
      </c>
      <c r="D3" s="7" t="n">
        <v>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2792</v>
      </c>
      <c r="C4" s="5" t="n">
        <v>136609</v>
      </c>
      <c r="D4" s="5" t="n">
        <v>1494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compensation expense</t>
        </is>
      </c>
      <c r="B6" s="6" t="n">
        <v>52301</v>
      </c>
      <c r="C6" s="6" t="n">
        <v>44468</v>
      </c>
      <c r="D6" s="6" t="n">
        <v>49352</v>
      </c>
    </row>
    <row r="7">
      <c r="A7" s="4" t="inlineStr">
        <is>
          <t>Depreciation and amortization</t>
        </is>
      </c>
      <c r="B7" s="6" t="n">
        <v>11169</v>
      </c>
      <c r="C7" s="6" t="n">
        <v>5142</v>
      </c>
      <c r="D7" s="6" t="n">
        <v>5667</v>
      </c>
    </row>
    <row r="8">
      <c r="A8" s="4" t="inlineStr">
        <is>
          <t>Amortization of right-of-use assets</t>
        </is>
      </c>
      <c r="B8" s="6" t="n">
        <v>5732</v>
      </c>
      <c r="C8" s="6" t="n">
        <v>14496</v>
      </c>
      <c r="D8" s="6" t="n">
        <v>11798</v>
      </c>
    </row>
    <row r="9">
      <c r="A9" s="4" t="inlineStr">
        <is>
          <t>Amortization (accretion) of premium (discount) on U.S. treasury securities - net</t>
        </is>
      </c>
      <c r="B9" s="6" t="n">
        <v>1083</v>
      </c>
      <c r="C9" s="6" t="n">
        <v>1954</v>
      </c>
      <c r="D9" s="6" t="n">
        <v>115</v>
      </c>
    </row>
    <row r="10">
      <c r="A10" s="4" t="inlineStr">
        <is>
          <t>(Gain) loss from investments—net</t>
        </is>
      </c>
      <c r="B10" s="6" t="n">
        <v>-16582</v>
      </c>
      <c r="C10" s="6" t="n">
        <v>-4291</v>
      </c>
      <c r="D10" s="6" t="n">
        <v>25106</v>
      </c>
    </row>
    <row r="11">
      <c r="A11" s="4" t="inlineStr">
        <is>
          <t>Deferred income taxes</t>
        </is>
      </c>
      <c r="B11" s="6" t="n">
        <v>-297</v>
      </c>
      <c r="C11" s="6" t="n">
        <v>537</v>
      </c>
      <c r="D11" s="6" t="n">
        <v>-1199</v>
      </c>
    </row>
    <row r="12">
      <c r="A12" s="4" t="inlineStr">
        <is>
          <t>Foreign currency (gain) loss</t>
        </is>
      </c>
      <c r="B12" s="6" t="n">
        <v>1238</v>
      </c>
      <c r="C12" s="6" t="n">
        <v>-787</v>
      </c>
      <c r="D12" s="6" t="n">
        <v>158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6738</v>
      </c>
      <c r="C14" s="6" t="n">
        <v>-1426</v>
      </c>
      <c r="D14" s="6" t="n">
        <v>15827</v>
      </c>
    </row>
    <row r="15">
      <c r="A15" s="4" t="inlineStr">
        <is>
          <t>Due from brokers</t>
        </is>
      </c>
      <c r="B15" s="6" t="n">
        <v>-21573</v>
      </c>
      <c r="C15" s="6" t="n">
        <v>-2605</v>
      </c>
      <c r="D15" s="6" t="n">
        <v>-1632</v>
      </c>
    </row>
    <row r="16">
      <c r="A16" s="4" t="inlineStr">
        <is>
          <t>Investments within consolidated funds</t>
        </is>
      </c>
      <c r="B16" s="6" t="n">
        <v>-96132</v>
      </c>
      <c r="C16" s="6" t="n">
        <v>-19260</v>
      </c>
      <c r="D16" s="6" t="n">
        <v>-170372</v>
      </c>
    </row>
    <row r="17">
      <c r="A17" s="4" t="inlineStr">
        <is>
          <t>Other assets</t>
        </is>
      </c>
      <c r="B17" s="6" t="n">
        <v>-4758</v>
      </c>
      <c r="C17" s="6" t="n">
        <v>-7268</v>
      </c>
      <c r="D17" s="6" t="n">
        <v>1712</v>
      </c>
    </row>
    <row r="18">
      <c r="A18" s="4" t="inlineStr">
        <is>
          <t>Accrued compensation</t>
        </is>
      </c>
      <c r="B18" s="6" t="n">
        <v>4667</v>
      </c>
      <c r="C18" s="6" t="n">
        <v>-11382</v>
      </c>
      <c r="D18" s="6" t="n">
        <v>-1403</v>
      </c>
    </row>
    <row r="19">
      <c r="A19" s="4" t="inlineStr">
        <is>
          <t>Distribution and service fees payable</t>
        </is>
      </c>
      <c r="B19" s="6" t="n">
        <v>-1659</v>
      </c>
      <c r="C19" s="6" t="n">
        <v>1723</v>
      </c>
      <c r="D19" s="6" t="n">
        <v>-1762</v>
      </c>
    </row>
    <row r="20">
      <c r="A20" s="4" t="inlineStr">
        <is>
          <t>Operating lease liabilities</t>
        </is>
      </c>
      <c r="B20" s="6" t="n">
        <v>-931</v>
      </c>
      <c r="C20" s="6" t="n">
        <v>19199</v>
      </c>
      <c r="D20" s="6" t="n">
        <v>-11935</v>
      </c>
    </row>
    <row r="21">
      <c r="A21" s="4" t="inlineStr">
        <is>
          <t>Due to broker</t>
        </is>
      </c>
      <c r="B21" s="6" t="n">
        <v>25081</v>
      </c>
      <c r="C21" s="6" t="n">
        <v>109</v>
      </c>
      <c r="D21" s="6" t="n">
        <v>3046</v>
      </c>
    </row>
    <row r="22">
      <c r="A22" s="4" t="inlineStr">
        <is>
          <t>Income tax payable</t>
        </is>
      </c>
      <c r="B22" s="6" t="n">
        <v>-162</v>
      </c>
      <c r="C22" s="6" t="n">
        <v>-2743</v>
      </c>
      <c r="D22" s="6" t="n">
        <v>-15036</v>
      </c>
    </row>
    <row r="23">
      <c r="A23" s="4" t="inlineStr">
        <is>
          <t>Other liabilities and accrued expenses</t>
        </is>
      </c>
      <c r="B23" s="6" t="n">
        <v>-16376</v>
      </c>
      <c r="C23" s="6" t="n">
        <v>1394</v>
      </c>
      <c r="D23" s="6" t="n">
        <v>1553</v>
      </c>
    </row>
    <row r="24">
      <c r="A24" s="4" t="inlineStr">
        <is>
          <t>Net cash provided by (used in) operating activities</t>
        </is>
      </c>
      <c r="B24" s="6" t="n">
        <v>96689</v>
      </c>
      <c r="C24" s="6" t="n">
        <v>171961</v>
      </c>
      <c r="D24" s="6" t="n">
        <v>6168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investments</t>
        </is>
      </c>
      <c r="B26" s="6" t="n">
        <v>-417459</v>
      </c>
      <c r="C26" s="6" t="n">
        <v>-169402</v>
      </c>
      <c r="D26" s="6" t="n">
        <v>-145345</v>
      </c>
    </row>
    <row r="27">
      <c r="A27" s="4" t="inlineStr">
        <is>
          <t>Proceeds from sales of investments</t>
        </is>
      </c>
      <c r="B27" s="6" t="n">
        <v>309398</v>
      </c>
      <c r="C27" s="6" t="n">
        <v>111612</v>
      </c>
      <c r="D27" s="6" t="n">
        <v>146711</v>
      </c>
    </row>
    <row r="28">
      <c r="A28" s="4" t="inlineStr">
        <is>
          <t>Purchases of property and equipment</t>
        </is>
      </c>
      <c r="B28" s="6" t="n">
        <v>-11651</v>
      </c>
      <c r="C28" s="6" t="n">
        <v>-56986</v>
      </c>
      <c r="D28" s="6" t="n">
        <v>-4223</v>
      </c>
    </row>
    <row r="29">
      <c r="A29" s="4" t="inlineStr">
        <is>
          <t>Net cash provided by (used in) investing activities</t>
        </is>
      </c>
      <c r="B29" s="6" t="n">
        <v>-119712</v>
      </c>
      <c r="C29" s="6" t="n">
        <v>-114776</v>
      </c>
      <c r="D29" s="6" t="n">
        <v>-2857</v>
      </c>
    </row>
    <row r="30">
      <c r="A30" s="3" t="inlineStr">
        <is>
          <t>Cash flows from financing activities:</t>
        </is>
      </c>
      <c r="B30" s="4" t="inlineStr">
        <is>
          <t xml:space="preserve"> </t>
        </is>
      </c>
      <c r="C30" s="4" t="inlineStr">
        <is>
          <t xml:space="preserve"> </t>
        </is>
      </c>
      <c r="D30" s="4" t="inlineStr">
        <is>
          <t xml:space="preserve"> </t>
        </is>
      </c>
    </row>
    <row r="31">
      <c r="A31" s="4" t="inlineStr">
        <is>
          <t>Issuance of common stock</t>
        </is>
      </c>
      <c r="B31" s="6" t="n">
        <v>1100</v>
      </c>
      <c r="C31" s="6" t="n">
        <v>1063</v>
      </c>
      <c r="D31" s="6" t="n">
        <v>1043</v>
      </c>
    </row>
    <row r="32">
      <c r="A32" s="4" t="inlineStr">
        <is>
          <t>Proceeds from issuance of common stock from offering, net of issuance costs</t>
        </is>
      </c>
      <c r="B32" s="6" t="n">
        <v>68464</v>
      </c>
      <c r="C32" s="6" t="n">
        <v>0</v>
      </c>
      <c r="D32" s="6" t="n">
        <v>0</v>
      </c>
    </row>
    <row r="33">
      <c r="A33" s="4" t="inlineStr">
        <is>
          <t>Repurchase of common stock</t>
        </is>
      </c>
      <c r="B33" s="6" t="n">
        <v>-21106</v>
      </c>
      <c r="C33" s="6" t="n">
        <v>-21536</v>
      </c>
      <c r="D33" s="6" t="n">
        <v>-26815</v>
      </c>
    </row>
    <row r="34">
      <c r="A34" s="4" t="inlineStr">
        <is>
          <t>Dividends to stockholders</t>
        </is>
      </c>
      <c r="B34" s="6" t="n">
        <v>-119181</v>
      </c>
      <c r="C34" s="6" t="n">
        <v>-112446</v>
      </c>
      <c r="D34" s="6" t="n">
        <v>-107352</v>
      </c>
    </row>
    <row r="35">
      <c r="A35" s="4" t="inlineStr">
        <is>
          <t>Contributions from redeemable noncontrolling interests</t>
        </is>
      </c>
      <c r="B35" s="6" t="n">
        <v>88905</v>
      </c>
      <c r="C35" s="6" t="n">
        <v>14470</v>
      </c>
      <c r="D35" s="6" t="n">
        <v>142099</v>
      </c>
    </row>
    <row r="36">
      <c r="A36" s="4" t="inlineStr">
        <is>
          <t>Other</t>
        </is>
      </c>
      <c r="B36" s="6" t="n">
        <v>-15</v>
      </c>
      <c r="C36" s="6" t="n">
        <v>-603</v>
      </c>
      <c r="D36" s="6" t="n">
        <v>0</v>
      </c>
    </row>
    <row r="37">
      <c r="A37" s="4" t="inlineStr">
        <is>
          <t>Net cash provided by (used in) financing activities</t>
        </is>
      </c>
      <c r="B37" s="6" t="n">
        <v>18167</v>
      </c>
      <c r="C37" s="6" t="n">
        <v>-119052</v>
      </c>
      <c r="D37" s="6" t="n">
        <v>8975</v>
      </c>
    </row>
    <row r="38">
      <c r="A38" s="4" t="inlineStr">
        <is>
          <t>Net increase (decrease) in cash and cash equivalents</t>
        </is>
      </c>
      <c r="B38" s="6" t="n">
        <v>-4856</v>
      </c>
      <c r="C38" s="6" t="n">
        <v>-61867</v>
      </c>
      <c r="D38" s="6" t="n">
        <v>67798</v>
      </c>
    </row>
    <row r="39">
      <c r="A39" s="4" t="inlineStr">
        <is>
          <t>Effect of foreign exchange rate changes on cash and cash equivalents</t>
        </is>
      </c>
      <c r="B39" s="6" t="n">
        <v>-1585</v>
      </c>
      <c r="C39" s="6" t="n">
        <v>2756</v>
      </c>
      <c r="D39" s="6" t="n">
        <v>-4440</v>
      </c>
    </row>
    <row r="40">
      <c r="A40" s="4" t="inlineStr">
        <is>
          <t>Cash and cash equivalents, beginning of the year</t>
        </is>
      </c>
      <c r="B40" s="6" t="n">
        <v>189603</v>
      </c>
      <c r="C40" s="6" t="n">
        <v>248714</v>
      </c>
      <c r="D40" s="6" t="n">
        <v>185356</v>
      </c>
    </row>
    <row r="41">
      <c r="A41" s="4" t="inlineStr">
        <is>
          <t>Cash and cash equivalents, end of the year</t>
        </is>
      </c>
      <c r="B41" s="5" t="n">
        <v>183162</v>
      </c>
      <c r="C41" s="5" t="n">
        <v>189603</v>
      </c>
      <c r="D41" s="5" t="n">
        <v>2487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06:07Z</dcterms:created>
  <dcterms:modified xmlns:dcterms="http://purl.org/dc/terms/" xmlns:xsi="http://www.w3.org/2001/XMLSchema-instance" xsi:type="dcterms:W3CDTF">2025-02-21T14:06:07Z</dcterms:modified>
</cp:coreProperties>
</file>